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ignificant Accounting Policies" sheetId="7" state="visible" r:id="rId7"/>
    <sheet xmlns:r="http://schemas.openxmlformats.org/officeDocument/2006/relationships" name="Commitments" sheetId="8" state="visible" r:id="rId8"/>
    <sheet xmlns:r="http://schemas.openxmlformats.org/officeDocument/2006/relationships" name="Fair Value" sheetId="9" state="visible" r:id="rId9"/>
    <sheet xmlns:r="http://schemas.openxmlformats.org/officeDocument/2006/relationships" name="Marketable Securities" sheetId="10" state="visible" r:id="rId10"/>
    <sheet xmlns:r="http://schemas.openxmlformats.org/officeDocument/2006/relationships" name="Stockholders' Equity" sheetId="11" state="visible" r:id="rId11"/>
    <sheet xmlns:r="http://schemas.openxmlformats.org/officeDocument/2006/relationships" name="Related Parties - Transactions" sheetId="12" state="visible" r:id="rId12"/>
    <sheet xmlns:r="http://schemas.openxmlformats.org/officeDocument/2006/relationships" name="Taxes on Income" sheetId="13" state="visible" r:id="rId13"/>
    <sheet xmlns:r="http://schemas.openxmlformats.org/officeDocument/2006/relationships" name="Subsequent Event"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Marketable Securities (Tables)"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Commitments (Details)" sheetId="20" state="visible" r:id="rId20"/>
    <sheet xmlns:r="http://schemas.openxmlformats.org/officeDocument/2006/relationships" name="Marketable Securities (Details)" sheetId="21" state="visible" r:id="rId21"/>
    <sheet xmlns:r="http://schemas.openxmlformats.org/officeDocument/2006/relationships" name="Marketable Securities (Details " sheetId="22" state="visible" r:id="rId22"/>
    <sheet xmlns:r="http://schemas.openxmlformats.org/officeDocument/2006/relationships" name="Marketable Securities (Detail23" sheetId="23" state="visible" r:id="rId23"/>
    <sheet xmlns:r="http://schemas.openxmlformats.org/officeDocument/2006/relationships" name="Stockholders' Equity (Details)" sheetId="24" state="visible" r:id="rId24"/>
    <sheet xmlns:r="http://schemas.openxmlformats.org/officeDocument/2006/relationships" name="Related Parties - Transactions " sheetId="25" state="visible" r:id="rId25"/>
    <sheet xmlns:r="http://schemas.openxmlformats.org/officeDocument/2006/relationships" name="Taxes on Income (Details)" sheetId="26" state="visible" r:id="rId26"/>
    <sheet xmlns:r="http://schemas.openxmlformats.org/officeDocument/2006/relationships" name="Subsequent Event (Details)" sheetId="27" state="visible" r:id="rId27"/>
  </sheets>
  <definedNames/>
  <calcPr calcId="124519" fullCalcOnLoad="1"/>
</workbook>
</file>

<file path=xl/sharedStrings.xml><?xml version="1.0" encoding="utf-8"?>
<sst xmlns="http://schemas.openxmlformats.org/spreadsheetml/2006/main" uniqueCount="344">
  <si>
    <t>Document and Entity Information - shares</t>
  </si>
  <si>
    <t>9 Months Ended</t>
  </si>
  <si>
    <t>May 31, 2018</t>
  </si>
  <si>
    <t>Jul. 11, 2018</t>
  </si>
  <si>
    <t>Document and Entity Information [Abstract]</t>
  </si>
  <si>
    <t>Entity Registrant Name</t>
  </si>
  <si>
    <t>ORAMED PHARMACEUTICALS INC.</t>
  </si>
  <si>
    <t>Entity Central Index Key</t>
  </si>
  <si>
    <t>Trading Symbol</t>
  </si>
  <si>
    <t>ORMP</t>
  </si>
  <si>
    <t>Amendment Flag</t>
  </si>
  <si>
    <t>false</t>
  </si>
  <si>
    <t>Current Fiscal Year End Date</t>
  </si>
  <si>
    <t>--08-31</t>
  </si>
  <si>
    <t>Document Type</t>
  </si>
  <si>
    <t>10-Q</t>
  </si>
  <si>
    <t>Document Period End Date</t>
  </si>
  <si>
    <t>May 31,
		2018</t>
  </si>
  <si>
    <t>Document Fiscal Year Focus</t>
  </si>
  <si>
    <t>Document Fiscal Period Focus</t>
  </si>
  <si>
    <t>Q3</t>
  </si>
  <si>
    <t>Entity Filer Category</t>
  </si>
  <si>
    <t>Smaller Reporting Company</t>
  </si>
  <si>
    <t>Entity Common Stock, Shares Outstanding</t>
  </si>
  <si>
    <t>Condensed Consolidated Balance Sheets (Unaudited) - USD ($) $ in Thousands</t>
  </si>
  <si>
    <t>Aug. 31, 2017</t>
  </si>
  <si>
    <t>CURRENT ASSETS:</t>
  </si>
  <si>
    <t>Cash and cash equivalents</t>
  </si>
  <si>
    <t>Short-term deposits</t>
  </si>
  <si>
    <t>Marketable securities</t>
  </si>
  <si>
    <t>Restricted cash</t>
  </si>
  <si>
    <t xml:space="preserve"> </t>
  </si>
  <si>
    <t>Prepaid expenses and other current assets</t>
  </si>
  <si>
    <t>Total current assets</t>
  </si>
  <si>
    <t>LONG-TERM ASSETS:</t>
  </si>
  <si>
    <t>Long-term deposits and investment</t>
  </si>
  <si>
    <t>Amounts funded in respect of employee rights upon retirement</t>
  </si>
  <si>
    <t>Property and equipment, net</t>
  </si>
  <si>
    <t>Total long-term assets</t>
  </si>
  <si>
    <t>Total assets</t>
  </si>
  <si>
    <t>CURRENT LIABILITIES:</t>
  </si>
  <si>
    <t>Accounts payable and accrued expenses</t>
  </si>
  <si>
    <t>Deferred revenues</t>
  </si>
  <si>
    <t>Payable to related parties</t>
  </si>
  <si>
    <t>Total current liabilities</t>
  </si>
  <si>
    <t>LONG-TERM LIABILITIES:</t>
  </si>
  <si>
    <t>Employee rights upon retirement</t>
  </si>
  <si>
    <t>Provision for uncertain tax position</t>
  </si>
  <si>
    <t>Other liabilities</t>
  </si>
  <si>
    <t>Total long-term liabilities</t>
  </si>
  <si>
    <t>COMMITMENTS (note 2)</t>
  </si>
  <si>
    <t>STOCKHOLDERS' EQUITY:</t>
  </si>
  <si>
    <t>Common stock, $0.012 par value (30,000,000 authorized shares; 14,469,163 and 13,668,530 shares issued and outstanding as of May 31, 2018 and August 31, 2017, respectively)</t>
  </si>
  <si>
    <t>Additional paid-in capital</t>
  </si>
  <si>
    <t>Accumulated other comprehensive income</t>
  </si>
  <si>
    <t>Accumulated loss</t>
  </si>
  <si>
    <t>Total stockholders' equity</t>
  </si>
  <si>
    <t>Total liabilities and stockholders' equity</t>
  </si>
  <si>
    <t>Condensed Consolidated Balance Sheets (Parenthetical) (Unaudited) - $ / shares</t>
  </si>
  <si>
    <t>Balance Sheets [Abstract]</t>
  </si>
  <si>
    <t>Common stock, par value</t>
  </si>
  <si>
    <t>Common stock, shares authorized</t>
  </si>
  <si>
    <t>Common stock, shares issued</t>
  </si>
  <si>
    <t>Common stock, shares outstanding</t>
  </si>
  <si>
    <t>Condensed Consolidated Statements of Comprehensive Loss (Unaudited) - USD ($) $ in Thousands</t>
  </si>
  <si>
    <t>3 Months Ended</t>
  </si>
  <si>
    <t>May 31, 2017</t>
  </si>
  <si>
    <t>Income Statement [Abstract]</t>
  </si>
  <si>
    <t>REVENUES</t>
  </si>
  <si>
    <t>COST OF REVENUES (INCOME)</t>
  </si>
  <si>
    <t>RESEARCH AND DEVELOPMENT EXPENSES</t>
  </si>
  <si>
    <t>GENERAL AND ADMINISTRATIVE EXPENSES</t>
  </si>
  <si>
    <t>OPERATING LOSS</t>
  </si>
  <si>
    <t>FINANCIAL INCOME</t>
  </si>
  <si>
    <t>FINANCIAL EXPENSES</t>
  </si>
  <si>
    <t>LOSS BEFORE TAXES ON INCOME</t>
  </si>
  <si>
    <t>TAXES ON INCOME</t>
  </si>
  <si>
    <t>NET LOSS FOR THE PERIOD</t>
  </si>
  <si>
    <t>UNREALIZED LOSS (INCOME) ON AVAILABLE FOR SALE SECURITIES</t>
  </si>
  <si>
    <t>TOTAL OTHER COMPREHENSIVE LOSS (INCOME)</t>
  </si>
  <si>
    <t>TOTAL COMPREHENSIVE LOSS FOR THE PERIOD</t>
  </si>
  <si>
    <t>LOSS PER SHARE OF COMMON STOCK:</t>
  </si>
  <si>
    <t>BASIC AND DILUTED LOSS PER SHARE OF COMMON STOCK</t>
  </si>
  <si>
    <t>WEIGHTED AVERAGE NUMBER OF SHARES OF COMMON STOCK USED IN COMPUTING BASIC AND DILUTED LOSS PER SHARE OF COMMON STOCK</t>
  </si>
  <si>
    <t>Condensed Consolidated Statement of Changes in Stockholders' Equity (Unaudited) - 9 months ended May 31, 2018 - USD ($) $ in Thousands</t>
  </si>
  <si>
    <t>Total</t>
  </si>
  <si>
    <t>Common Stock</t>
  </si>
  <si>
    <t>BALANCE at Aug. 31, 2017</t>
  </si>
  <si>
    <t>BALANCE, Shares at Aug. 31, 2017</t>
  </si>
  <si>
    <t>CHANGES DURING THE NINE-MONTH PERIOD ENDED MAY 31, 2018:</t>
  </si>
  <si>
    <t>SHARES ISSUED FOR SERVICES</t>
  </si>
  <si>
    <t>[1]</t>
  </si>
  <si>
    <t>SHARES ISSUED FOR SERVICES, Shares</t>
  </si>
  <si>
    <t>ISSUANCE OF COMMON STOCK, NET</t>
  </si>
  <si>
    <t>ISSUANCE OF COMMON STOCK, NET, Shares</t>
  </si>
  <si>
    <t>EXERCISE OF WARRANTS AND OPTIONS</t>
  </si>
  <si>
    <t>EXERCISE OF WARRANTS AND OPTIONS, Shares</t>
  </si>
  <si>
    <t>STOCK-BASED COMPENSATION</t>
  </si>
  <si>
    <t>STOCK-BASED COMPENSATION, Shares</t>
  </si>
  <si>
    <t>NET LOSS</t>
  </si>
  <si>
    <t>OTHER COMPREHENSIVE LOSS</t>
  </si>
  <si>
    <t>BALANCE at May. 31, 2018</t>
  </si>
  <si>
    <t>BALANCE, Shares at May. 31, 2018</t>
  </si>
  <si>
    <t>Represents an amount of less than $1.</t>
  </si>
  <si>
    <t>Condensed Consolidated Statements of Cash Flows (Unaudited) - USD ($) $ in Thousands</t>
  </si>
  <si>
    <t>CASH FLOWS FROM OPERATING ACTIVITIES:</t>
  </si>
  <si>
    <t>Net loss</t>
  </si>
  <si>
    <t>Adjustments required to reconcile net loss to net cash used in operating activities:</t>
  </si>
  <si>
    <t>Depreciation</t>
  </si>
  <si>
    <t>Exchange differences and interest on deposits and held to maturity bonds</t>
  </si>
  <si>
    <t>Stock-based compensation</t>
  </si>
  <si>
    <t>Shares issued for services</t>
  </si>
  <si>
    <t>Changes in operating assets and liabilities:</t>
  </si>
  <si>
    <t>Accounts payable, accrued expenses and related parties</t>
  </si>
  <si>
    <t>Liability for employee rights upon retirement</t>
  </si>
  <si>
    <t>Total net cash used in operating activities</t>
  </si>
  <si>
    <t>CASH FLOWS FROM INVESTING ACTIVITIES:</t>
  </si>
  <si>
    <t>Purchase of property and equipment</t>
  </si>
  <si>
    <t>Purchase of short-term deposits</t>
  </si>
  <si>
    <t>Purchase of long-term deposits</t>
  </si>
  <si>
    <t>Purchase of held to maturity securities</t>
  </si>
  <si>
    <t>Proceeds from sale of short-term deposits</t>
  </si>
  <si>
    <t>Proceeds from maturity of held to maturity securities</t>
  </si>
  <si>
    <t>Funds in respect of employee rights upon retirement</t>
  </si>
  <si>
    <t>Total net cash provided by investing activities</t>
  </si>
  <si>
    <t>CASH FLOWS FROM FINANCING ACTIVITIES:</t>
  </si>
  <si>
    <t>Proceeds from issuance of common stock, net of issuance costs</t>
  </si>
  <si>
    <t>Proceeds from exercise of warrants and options</t>
  </si>
  <si>
    <t>Total net cash provided by financing activities</t>
  </si>
  <si>
    <t>EFFECT OF EXCHANGE RATE CHANGES ON CASH</t>
  </si>
  <si>
    <t>DECREASE IN CASH AND CASH EQUIVALENTS</t>
  </si>
  <si>
    <t>CASH AND CASH EQUIVALENTS AT BEGINNING OF PERIOD</t>
  </si>
  <si>
    <t>CASH AND CASH EQUIVALENTS AT END OF PERIOD</t>
  </si>
  <si>
    <t>SUPPLEMENTARY DISCLOSURE ON CASH FLOWS -</t>
  </si>
  <si>
    <t>Interest received</t>
  </si>
  <si>
    <t>Significant Accounting Policies</t>
  </si>
  <si>
    <t>Significant Accounting Policies [Abstract]</t>
  </si>
  <si>
    <t>SIGNIFICANT ACCOUNTING POLICIES</t>
  </si>
  <si>
    <t>NOTE 1 - SIGNIFICANT ACCOUNTING POLICIES:
a. General:
1) Incorporation and operations Oramed Pharmaceuticals Inc. (collectively with its subsidiary, the “Company”, unless the context indicates otherwise)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Hadasit”) to acquire the provisional patent related to an orally ingestible insulin capsule to be used for the treatment of individuals with diabetes. On May 14, 2007, the Company incorporated a wholly-owned subsidiary in Israel, Oramed Ltd. (the “Subsidiary”), which is engaged in research and development. On March 11, 2011, the Company was reincorporated from the State of Nevada to the State of Delaware. On November 30, 2015, the Company entered into a Technology License Agreement with Hefei Tianhui Incubation of Technologies Co. Ltd. (“HTIT”) and on December 21, 2015, the parties entered into an Amended and Restated Technology License Agreement that was further amended by the parties on June 3, 2016 and July 24, 2016 (the “License Agreement”). According to the License Agreement, the Company granted HTIT an exclusive commercialization license in the territory of the People’s Republic of China, Macau and Hong Kong (the “Territory”), related to the Company’s oral insulin capsule, ORMD-0801 (the “Product”). Pursuant to the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was payable immediately, $8,000 will be paid subject to the Company entering into certain agreements with certain third parties, and $26,500 will be paid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 The royalty payment obligation shall apply during the period of time beginning upon the first commercial sale of the Product in the Territory, and ending upon the later of (i) the expiration of the last-to-expire licensed patents in the Territory; and (ii) 15 years after the first commercial sale of the Product in the Territory (the “Royalty Term”). The License Agreement shall remain in effect until the expiration of the Royalty Term. The License Agreement contains customary termination provisions. Among others, the Company’s involvement through the product submission date will include consultancy for the pre-commercialization activities in the Territory, as well as advisory services to HTIT on an ongoing basis. In addition, on November 30, 2015, the Company entered into a Stock Purchase Agreement with HTIT (the “SPA”). According to the SPA, the Company issued 1,155,367 shares of common stock to HTIT for $12,000. The transaction closed on December 28, 2015. Amounts that were allocated to the License Agreement as of May 31, 2018 aggregated $19,383, all of which were received through the balance sheet date. Through May 31, 2018, the Company recognized revenue in the amount of $4,929, and deferred the remaining amount of $14,454. The following table sets forth the transactions in deferred revenues balances for the nine-month period ended May 31, 2018 and the year ended August 31, 2017:
Nine months ended Year ended
2018 2017
Deferred revenue at the beginning of period $ 16,286 $ 14,766
Amounts received - 4,000
Amounts due to the Company - (24 )
Revenue recognized (1,832 ) (2,456 )
Deferred revenue at the end of period 14,454 16,286
Less – current deferred revenue portion (2,449 ) (2,449 )
Non-current deferred revenue portion $ 12,005 $ 13,837
2)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Continued operation of the Company is contingent upon obtaining sufficient funding until it becomes profitable. Successful completion of the Company’s development programs and its transition to normal operations is dependent upon obtaining necessary regulatory approvals from the U.S. Food and Drug Administration prior to selling its products within the United States, obtaining foreign regulatory approvals to sell its products internationally, or entering into licensing agreements with third parties.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
b. Loss per common share Basic and diluted net loss per common share are computed by dividing the net loss for the period by the weighted average number of shares of common stock outstanding for each period. Outstanding stock options, warrants and restricted stock units (“RSUs”) have been excluded from the calculation of the diluted loss per share because all such securities are anti-dilutive for all periods presented. The weighted average number of common stock options, warrants and RSUs excluded from the calculation of diluted net loss was 1,429,046 and 1,874,786 for the nine-month periods ended May 31, 2018 and 2017, respectively, and 1,474,042 and 1,523,869 for the three-month periods ended May 31, 2018 and 2017, respectively.
c. Condensed Consolidated Financial Statements Preparation The condensed consolidated financial statements included herein have been prepared in accordance with United States generally accepted accounting principles (“U.S. GAAP”) and on the same basis as the audited consolidated financial statements included in the Company’s Annual Report on Form 10-K for the fiscal year ended August 31, 2017 (the “2017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17 Form 10-K. The results for interim periods are not
necessarily indicative of a full fiscal year’s results.
d. Newly issued and recently adopted Accounting Pronouncements In May 2014, the Financial Accounting Standards Board (“FASB”) issued Accounting Standards Update (“ASU”) No. 2014-09 (Topic 606) “Revenue from Contracts with Customers” that will supersede most current revenue recognition guidance, including industry-specific guidance. The underlying principle of this ASU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in annual reporting periods beginning after December 15, 2017, including interim reporting periods within that reporting period. The Company will implement the guidance for the annual period ending on August 31, 2019. The Company does not expect the implementation of this guidance to have an impact on its consolidated financial statements. In January 2016, the FASB issued guidance on recognition and measurement of financial assets and financial liabilities (ASU No. 2016-01) that will supersede most current guidance. Changes to the U.S.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classification and measurement guidance will be effective September 1, 2018. The Company is currently evaluating the impact of the guidance on its consolidated financial statements. In June 2018, the FASB issued ASU 2018-07 (Topic 718) “Improvements to Nonemployee Share-Based Payment Accounting” that expands the scope of Topic 718 to include share-based payment transactions for acquiring goods and services from nonemployees. An entity should apply the requirements of Topic 718 to nonemployee awards except for certain exemptions specified in the amendment. The guidance is effective for fiscal years beginning after December 15, 2018, including interim reporting periods within that fiscal year. Early adoption is permitted, but no earlier than an entity’s adoption date of Topic 606. The Company is currently evaluating the impact of the guidance on its consolidated financial statements.</t>
  </si>
  <si>
    <t>Commitments</t>
  </si>
  <si>
    <t>Commitments [Abstract]</t>
  </si>
  <si>
    <t>COMMITMENTS</t>
  </si>
  <si>
    <t>NOTE 2 - COMMITMENTS:
a. In March 2011, the Subsidiary sold shares of its investee company, Entera Bio Ltd. (“Entera”) to D.N.A Biomedical Solutions Ltd. (“D.N.A”), retaining a 3% interest as of March 2011 (117,000 ordinary shares after a stock split), which is accounted for as a cost method investment (amounting to $1). On June 28, 2018, Entera’s shares began trading on the Nasdaq Capital Market and the closing price per share on such date was $6.28; therefore, the Company will measure the investment at fair value from such date, since it now has a readily determinable fair value. In consideration for the shares sold to D.N.A, the Company received, among other payments, 4,202,334 ordinary shares of D.N.A (see also note 4). As part of this agreement, the Subsidiary entered into a patent transfer agreement according to which the Subsidiary assigned to Entera all of its right, title and interest in and to the patent application that it has licensed to Entera since August 2010. Under this agreement, the Subsidiary is entitled to receive from Entera royalties of 3% of Entera’s net revenues (as defined in the agreement) and a license back of that patent application for use in respect of diabetes and influenza. As of May 31, 2018, Entera had not yet realized any revenues and had not paid any royalties to the Subsidiary. In addition, as part of a consulting agreement with a third party, dated February 15, 2011, the Subsidiary is obliged to pay this third party royalties of 8% of the net royalties received in respect of the patent that was sold to Entera in March 2011.
b. On January 3, 2017, the Subsidiary entered into a lease agreement for its office facilities in Israel. The lease agreement is for a period of 60 months commencing October 1, 2016. The annual lease payment is New Israeli Shekel (“NIS”) 119,000 ($33) from October 2016 through September 2018 and NIS 132,000 ($37) from October 2018 through September 2021, and is linked to the increase in the Israeli consumer price index (“CPI”) (as of May 31, 2018, the future lease payments until the expiration of the lease agreement will be $122, based on the exchange rate as of May 31, 2018). As security for its obligation under this lease agreement, the Company provided a bank guarantee in an amount equal to three monthly lease payments.
c. On March 3, 2016, the Subsidiary entered into an agreement with a vendor for process development and production of its capsules and on November 24, 2016, April 3, 2017 and July 10, 2017 into amendments to such agreement in an amount of up to Swiss Franc (“CHF”) 1,000,000 ($1,061), CHF 665,000 ($675) of which was recognized through May 31, 2018.
d. On May 11, 2016, the Subsidiary entered into a Master Service Agreement with a vendor to retain its services for a pre-clinical toxicology trial for an oral GLP-1 analog capsule for type 2 diabetes patients. As consideration for its services, the Subsidiary will pay the vendor a total amount of $1,283 during the term of the engagement and based on achievement of certain milestones, of which $1,275 was recognized through May 31, 2018.
e. On June 13, 2016, the Subsidiary entered into a four-year service agreement with a third party and on December 19, 2016, this agreement and all of the third party rights and obligations thereunder were assigned to another third party. This agreement is required by the License Agreement as described in note 1 and will support the Company’s research and development. The Subsidiary is obligated to pay the third party a total amount of up to €2,360,000 ($2,730), of which €1,375,615 ($1,580) was recognized in research and development through May 31, 2018.
f. On July 24, 2016, the Subsidiary entered into a General Technical Agreement with a vendor for the scale-up process development and production of one of its oral capsule ingredients in the amount of $4,300 that will be paid over the term of the engagement and based on the achievement of certain development milestones, $4,079 of which was recognized in research and development expenses through May 31, 2018. This agreement is part of the requirements of the License Agreement as described in note 1.
g. On February 21, 2017, the Subsidiary entered into an agreement with a vendor to retain its services for a pre-clinical toxicology trial for an oral insulin capsule for type 2 and type 1 diabetes patients. As consideration for its services, the Subsidiary will pay the vendor a total of up to $952 during the term of the engagement and based on achievement of certain milestones, of which $857 was recognized through May 31, 2018.
h. On May 3, 2017, the Company entered into a consulting agreement with a third party advisor for a period of one year, pursuant to which such advisor provided investor relations services and received a monthly cash fee and 10,000 shares of the Company’s common stock that were issued in four equal quarterly installments commencing August 1, 2017. As of May 31, 2018, the Company had issued to such advisor 10,000 shares. The fair value of the shares at the grant date was $81 . On April 8, 2018, the Company entered into a consulting agreement with the same third party advisor for a period of one year, pursuant to which such advisor will provide investor relations services and will be entitled to receive a monthly cash fee and 10,000 shares of the Company’s common stock that will be issued in four equal quarterly installments commencing August 1, 2018. As of May 31, 2018, the Company had not issued to such advisor any shares in connection with this agreement.
i. On June 5, 2017, the Subsidiary entered into a clinical research agreement with a vendor, for the conduct of its clamp clinical trial for an oral insulin capsule for type 1 diabetes patients. As consideration for its services, the Subsidiary will pay the vendor a total amount of $958 during the term of the engagement and based on achievement of certain milestones, $160 of which was recognized through May 31, 2018.
j. On December 18, 2017, the Subsidiary entered into an agreement with a vendor for the process development and production of one of its oral capsule ingredients in the amount of $2,905 that will be paid over the term of the engagement and based on the achievement of certain development milestones, $699 of which was recognized in research and development expenses through May 31, 2018.
k. On February 14, 2018, the Subsidiary entered into a Clinical Research Organization Services Agreement with a third party, effective as of November 1, 2017, to retain it as a clinical research organization (“CRO”) for the Subsidiary’s three-month dose-ranging clinical trial for its oral insulin capsule for type 2 diabetes patients. As consideration for its services, the Subsidiary will pay the CRO a total amount of $7,030 during the term of the engagement and based on achievement of certain milestones, $1,698 of which was recognized through May 31, 2018.
l. On May 21, 2018, the Subsidiary entered into a CRO Services Agreement with a third party to retain it as a CRO for the Subsidiary’s food effect clinical trial for its oral insulin capsule. As consideration for its services, the Subsidiary will pay the CRO a total amount of $1,166 during the term of the engagement and based on achievement of certain milestones, $172 of which was recognized through May 31, 2018.
m. Grants from the Israel Innovation Authority (“IIA”) Under the terms of the Company’s funding from the IIA, royalties of 3% are payable on sales of products developed from a project so funded, up to a maximum amount equaling 100%-150% of the grants received (dollar linked) with the addition of interest at an annual rate based on LIBOR. Following an amendment to applicable regulations that was published by the IIA, the royalties rate that the Company is obligated to pay to the IIA was reduced from 3.5% to 3%, and the difference was recognized in cost of revenue. At the time the grants were received, successful development of the related projects was not assured. The total amount that was received through May 31, 2018 was $2,194. As of May 31, 2018, the royalty expenses which are related to the funded project were recognized in cost of revenues in prior periods.</t>
  </si>
  <si>
    <t>Fair Value</t>
  </si>
  <si>
    <t>Fair Value [Abstract]</t>
  </si>
  <si>
    <t>FAIR VALUE</t>
  </si>
  <si>
    <t>NOTE 3 - FAIR VALUE: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As of May 31, 2018, the assets or liabilities measured at fair value are comprised of available for sale equity securities (Level 1). In determining fair value, the Company utilizes valuation techniques that maximize the use of observable inputs and minimize the use of unobservable inputs to the extent possible. As of May 31, 2018, the carrying amount of cash equivalents, short-term deposits and other current assets, accounts payable and accrued expenses approximate their fair values due to the short-term maturities of these instruments. As of May 31, 2018, the carrying amount of long-term deposits approximates their fair values due to the stated interest rates which approximate market rates. The fair value of held to maturity bonds as presented in note 4 was based on a Level 1 measurement. The amounts funded in respect of employee rights are stated at cash surrender value which approximates its fair value. There were no Level 3 items for the nine-month periods ended May 31, 2018 and 2017.</t>
  </si>
  <si>
    <t>Marketable Securities</t>
  </si>
  <si>
    <t>Marketable Securities [Abstract]</t>
  </si>
  <si>
    <t>MARKETABLE SECURITIES</t>
  </si>
  <si>
    <t>NOTE 4 - MARKETABLE SECURITIES: The Company’s marketable securities include investments in equity securities of D.N.A and in held to maturity bonds. a. Composition: May 31, August 31, Short-term: D.N.A (see b below) $ 793 $ 996 Held to maturity bonds (see c below) 2,917 1,864 $ 3,710 $ 2,860 Long-term: Held to maturity bonds (see c below) $ 2,293 $ 2,151 b. D.N.A The investment in D.N.A is reported at fair value, with unrealized gains and losses, recorded as a separate component of other comprehensive income in equity until realized. Unrealized losses that are considered to be other-than-temporary are charged to statement of operations as an impairment charge and are included in the consolidated statement of operations under impairment of available-for-sale securities. The D.N.A ordinary shares are traded on the Tel Aviv Stock Exchange. The fair value of those securities is measured at the quoted prices of the securities on the measurement date. As of May 31, 2018, the Company owns approximately 6.9% of D.N.A’s outstanding ordinary shares. The cost of the securities as of May 31, 2018 and August 31, 2017 is $595. c. Held to maturity securities The amortized cost and estimated fair value of held-to-maturity securities as of May 31, 2018, are as follows: May 31, 2018 Amortized cost Gross unrealized losses Estimated fair value Short-term: Commercial bonds $ 2,879 $ (15 ) $ 2,864 Accrued interest 38 - 38 Long-term 2,293 (28 ) 2,265 $ 5,210 $ (43 ) $ 5,167 As of May 31, 2018, the contractual maturities of debt securities classified as held-to-maturity are as follows: after one year through two years, $2,293, and the yield to maturity rates vary between 1.40% to 1.90%. The amortized cost and estimated fair value of held-to-maturity securities as of August 31, 2017, are as follows: August 31, 2017 Amortized cost Gross unrealized losses Estimated fair value Short-term: Commercial bonds $ 1,823 $ (1 ) $ 1,822 Accrued interest 41 - 41 Long-term 2,151 - 2,151 $ 4,015 $ (1 ) $ 4,014 As of August 31, 2017, the contractual maturities of debt securities classified as held-to-maturity are as follows: after one year through two years, $2,151 and the yield to maturity rates vary between 1.30% to 1.87%. Held to maturity securities which will mature during the 12 months from the balance sheet date are included in short-term marketable securities. Held to maturity securities with maturity dates of more than one year are considered long-term marketable securities.</t>
  </si>
  <si>
    <t>Stockholders' Equity</t>
  </si>
  <si>
    <t>Stockholders' Equity [Abstract]</t>
  </si>
  <si>
    <t>STOCKHOLDERS' EQUITY</t>
  </si>
  <si>
    <t>NOTE 5 - STOCKHOLDERS’ EQUITY: On April 2, 2015, the Company entered into an At The Market Issuance Sales Agreement (the “Sales Agreement”) with B. Riley FBR, Inc., as successor to FBR Capital Markets &amp; Co. (“FBR”), as amended, pursuant to which the Company may, from time to time and at its option, issue and sell shares of its common stock having an aggregate offering price of up to $25,000 through FBR as its sales agent, subject to certain terms and conditions. Any shares sold will be sold pursuant to the Company’s effective shelf registration statement on Form S-3 including a prospectus dated February 2, 2017, as supplemented by a prospectus supplement dated April 5, 2017. The Company will pay FBR a commission of 3.0% of the gross proceeds of the sale of any shares sold through FBR. Through May 31, 2018, 575,672 shares were sold under the Sales Agreement for aggregate net proceeds of $5,189 and an additional 1,162 shares were subsequently sold during June 2018 for aggregate net proceeds of $9.</t>
  </si>
  <si>
    <t>Related Parties - Transactions</t>
  </si>
  <si>
    <t>Related Parties - Transactions [Abstract]</t>
  </si>
  <si>
    <t>RELATED PARTIES - TRANSACTIONS</t>
  </si>
  <si>
    <t>NOTE 6 - RELATED PARTIES - TRANSACTIONS: On July 1, 2008, the Subsidiary entered into two consulting agreements with KNRY Ltd. (“KNRY”), an Israeli company owned by the Chief Scientific Officer (the “CSO”), whereby the Chief Executive Officer (the “CEO”) and the CSO, through KNRY, provide services to the Company (the “Consulting Agreements”). The Consulting Agreements are both terminable by either party upon 140 days prior written notice. The Consulting Agreements, as amended, provide that KNRY will be reimbursed for reasonable expenses incurred in connection with performance of the Consulting Agreements and that the monthly consulting fee paid to the CEO and the CSO is NIS 127,570 ($36) and NIS 80,454 ($23), respectively. In addition to the Consulting Agreement, based on a relocation cost analysis prepared by consulting company ORI - Organizational Resources International Ltd., the Company pays for certain direct costs and expenses incurred in connection with the relocation of the CEO to New York, up to an aggregate yearly amount of $365 in addition to any related taxation.</t>
  </si>
  <si>
    <t>Taxes on Income</t>
  </si>
  <si>
    <t>Taxes on Income [Abstract]</t>
  </si>
  <si>
    <t>NOTE 7 - TAXES ON INCOME: On December 22, 2017, President Trump signed into law the Tax Cuts and Jobs Act (the “TCJA”), which among other changes reduced the federal corporate tax rate to 21%. Deferred taxes are determined based on temporary differences between financial reporting and tax bases of assets and liabilities and are measured using the enacted tax rates and laws that will be in effect when the differences are expected to reverse. The reduction of the tax rate and TCJA had no impact on the net deferred taxes of the Company.</t>
  </si>
  <si>
    <t>Subsequent Event</t>
  </si>
  <si>
    <t>Subsequent Event [Abstract]</t>
  </si>
  <si>
    <t>SUBSEQUENT EVENT</t>
  </si>
  <si>
    <t>NOTE 8 - SUBSEQUENT EVENT: On July 2, 2018, the Company entered into a Securities Purchase Agreement with each of three investors (the “Purchasers”), pursuant to which the Company agreed to sell, in a registered direct offering (the “Offering”) an aggregate of 2,892,000 units (the “Units”), each Unit consisting of one share of the Company’s common stock, par value $0.012 per share, and a warrant to purchase one share of common stock at an exercise price of $7.25 per share (the “Warrants”), to the Purchasers for an offering price of $6.25 per Unit. The Warrants will be exercisable commencing six months following their issuance for a period of three and one-half years from the date of issuance. The closing of the sale of the Units occurred on July 6, 2018. The net proceeds to the Company from the Offering, after deducting the placement agent’s fees and expenses and the Company’s Offering expenses were approximately $16,500. On July 2, 2018, the Company entered into a letter agreement with H.C. Wainwright &amp; Co., LLC (“HCW”), pursuant to which HCW agreed to serve as exclusive placement agent for the Company in any offering of the Company occurring between July 2, 2018 and August 1, 2018. For its services in the Offering, HCW received a fee equal to 7% of the gross proceeds raised in the Offering and a management fee of 1% of the gross proceeds raised in the Offering, up to $50,000 for non-accountable expenses as well as warrants to purchase up to 115,680 shares of common stock of the Company, exercisable for a period of three and one-half years from the date of issuance and with an exercise price of $7.8125 per share. Upon the exercise of the Warrants, HCW will receive a fee equal to 7% of the gross proceeds raised as a result of such exercise.</t>
  </si>
  <si>
    <t>Significant Accounting Policies (Policies)</t>
  </si>
  <si>
    <t>General</t>
  </si>
  <si>
    <t>a. General: 1) Incorporation and operations Oramed Pharmaceuticals Inc. (collectively with its subsidiary, the “Company”, unless the context indicates otherwise)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Hadasit”) to acquire the provisional patent related to an orally ingestible insulin capsule to be used for the treatment of individuals with diabetes. On May 14, 2007, the Company incorporated a wholly-owned subsidiary in Israel, Oramed Ltd. (the “Subsidiary”), which is engaged in research and development. On March 11, 2011, the Company was reincorporated from the State of Nevada to the State of Delaware. On November 30, 2015, the Company entered into a Technology License Agreement with Hefei Tianhui Incubation of Technologies Co. Ltd. (“HTIT”) and on December 21, 2015, the parties entered into an Amended and Restated Technology License Agreement that was further amended by the parties on June 3, 2016 and July 24, 2016 (the “License Agreement”). According to the License Agreement, the Company granted HTIT an exclusive commercialization license in the territory of the People’s Republic of China, Macau and Hong Kong (the “Territory”), related to the Company’s oral insulin capsule, ORMD-0801 (the “Product”). Pursuant to the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was payable immediately, $8,000 will be paid subject to the Company entering into certain agreements with certain third parties, and $26,500 will be paid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 The royalty payment obligation shall apply during the period of time beginning upon the first commercial sale of the Product in the Territory, and ending upon the later of (i) the expiration of the last-to-expire licensed patents in the Territory; and (ii) 15 years after the first commercial sale of the Product in the Territory (the “Royalty Term”). The License Agreement shall remain in effect until the expiration of the Royalty Term. The License Agreement contains customary termination provisions. Among others, the Company’s involvement through the product submission date will include consultancy for the pre-commercialization activities in the Territory, as well as advisory services to HTIT on an ongoing basis. In addition, on November 30, 2015, the Company entered into a Stock Purchase Agreement with HTIT (the “SPA”). According to the SPA, the Company issued 1,155,367 shares of common stock to HTIT for $12,000. The transaction closed on December 28, 2015. Amounts that were allocated to the License Agreement as of May 31, 2018 aggregated $19,383, all of which were received through the balance sheet date. Through May 31, 2018, the Company recognized revenue in the amount of $4,929, and deferred the remaining amount of $14,454. The following table sets forth the transactions in deferred revenues balances for the nine-month period ended May 31, 2018 and the year ended August 31, 2017: Nine months ended Year ended 2018 2017 Deferred revenue at the beginning of period $ 16,286 $ 14,766 Amounts received - 4,000 Amounts due to the Company - (24 ) Revenue recognized (1,832 ) (2,456 ) Deferred revenue at the end of period 14,454 16,286 Less – current deferred revenue portion (2,449 ) (2,449 ) Non-current deferred revenue portion $ 12,005 $ 13,837 2)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Continued operation of the Company is contingent upon obtaining sufficient funding until it becomes profitable. Successful completion of the Company’s development programs and its transition to normal operations is dependent upon obtaining necessary regulatory approvals from the U.S. Food and Drug Administration prior to selling its products within the United States, obtaining foreign regulatory approvals to sell its products internationally, or entering into licensing agreements with third parties.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t>
  </si>
  <si>
    <t>Loss per common share</t>
  </si>
  <si>
    <t>b. Loss per common share Basic and diluted net loss per common share are computed by dividing the net loss for the period by the weighted average number of shares of common stock outstanding for each period. Outstanding stock options, warrants and restricted stock units (“RSUs”) have been excluded from the calculation of the diluted loss per share because all such securities are anti-dilutive for all periods presented. The weighted average number of common stock options, warrants and RSUs excluded from the calculation of diluted net loss was 1,429,046 and 1,874,786 for the nine-month periods ended May 31, 2018 and 2017, respectively, and 1,474,042 and 1,523,869 for the three-month periods ended May 31, 2018 and 2017, respectively.</t>
  </si>
  <si>
    <t>Condensed Consolidated Financial Statements Preparation</t>
  </si>
  <si>
    <t>c. Condensed Consolidated Financial Statements Preparation The condensed consolidated financial statements included herein have been prepared in accordance with United States generally accepted accounting principles (“U.S. GAAP”) and on the same basis as the audited consolidated financial statements included in the Company’s Annual Report on Form 10-K for the fiscal year ended August 31, 2017 (the “2017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17 Form 10-K. The results for interim periods are not necessarily indicative of a full fiscal year’s results.</t>
  </si>
  <si>
    <t>Newly issued and recently adopted Accounting Pronouncements</t>
  </si>
  <si>
    <t>d. Newly issued and recently adopted Accounting Pronouncements In May 2014, the Financial Accounting Standards Board (“FASB”) issued Accounting Standards Update (“ASU”) No. 2014-09 (Topic 606) “Revenue from Contracts with Customers” that will supersede most current revenue recognition guidance, including industry-specific guidance. The underlying principle of this ASU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in annual reporting periods beginning after December 15, 2017, including interim reporting periods within that reporting period. The Company will implement the guidance for the annual period ending on August 31, 2019. The Company does not expect the implementation of this guidance to have an impact on its consolidated financial statements. In January 2016, the FASB issued guidance on recognition and measurement of financial assets and financial liabilities (ASU No. 2016-01) that will supersede most current guidance. Changes to the U.S.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classification and measurement guidance will be effective September 1, 2018. The Company is currently evaluating the impact of the guidance on its consolidated financial statements. In June 2018, the FASB issued ASU 2018-07 (Topic 718) “Improvements to Nonemployee Share-Based Payment Accounting” that expands the scope of Topic 718 to include share-based payment transactions for acquiring goods and services from nonemployees. An entity should apply the requirements of Topic 718 to nonemployee awards except for certain exemptions specified in the amendment. The guidance is effective for fiscal years beginning after December 15, 2018, including interim reporting periods within that fiscal year. Early adoption is permitted, but no earlier than an entity’s adoption date of Topic 606. The Company is currently evaluating the impact of the guidance on its consolidated financial statements.</t>
  </si>
  <si>
    <t>Significant Accounting Policies (Tables)</t>
  </si>
  <si>
    <t>Schedule of transactions in deferred revenues</t>
  </si>
  <si>
    <t xml:space="preserve"> Nine months ended Year ended 2018 2017 Deferred revenue at the beginning of period $ 16,286 $ 14,766 Amounts received - 4,000 Amounts due to the Company - (24 ) Revenue recognized (1,832 ) (2,456 ) Deferred revenue at the end of period 14,454 16,286 Less – current deferred revenue portion (2,449 ) (2,449 ) Non-current deferred revenue portion $ 12,005 $ 13,837</t>
  </si>
  <si>
    <t>Marketable Securities (Tables)</t>
  </si>
  <si>
    <t>Schedule of marketable securities include investments in equity securities</t>
  </si>
  <si>
    <t xml:space="preserve"> May 31, August 31, Short-term: D.N.A (see b below) $ 793 $ 996 Held to maturity bonds (see c below) 2,917 1,864 $ 3,710 $ 2,860 Long-term: Held to maturity bonds (see c below) $ 2,293 $ 2,151</t>
  </si>
  <si>
    <t>Schedule of amortized cost and estimated fair value of held-to-maturity securities</t>
  </si>
  <si>
    <t xml:space="preserve"> May 31, 2018 Amortized cost Gross unrealized losses Estimated fair value Short-term: Commercial bonds $ 2,879 $ (15 ) $ 2,864 Accrued interest 38 - 38 Long-term 2,293 (28 ) 2,265 $ 5,210 $ (43 ) $ 5,167 August 31, 2017 Amortized cost Gross unrealized losses Estimated fair value Short-term: Commercial bonds $ 1,823 $ (1 ) $ 1,822 Accrued interest 41 - 41 Long-term 2,151 - 2,151 $ 4,015 $ (1 ) $ 4,014</t>
  </si>
  <si>
    <t>Significant Accounting Policies (Details) - USD ($) $ in Thousands</t>
  </si>
  <si>
    <t>12 Months Ended</t>
  </si>
  <si>
    <t>Deferred revenue at the beginning of period</t>
  </si>
  <si>
    <t>Amounts received</t>
  </si>
  <si>
    <t>Amounts due to the Company</t>
  </si>
  <si>
    <t>Revenue recognized</t>
  </si>
  <si>
    <t>Deferred revenue at the end of period</t>
  </si>
  <si>
    <t>Less - current deferred revenue portion</t>
  </si>
  <si>
    <t>Non-current deferred revenue portion</t>
  </si>
  <si>
    <t>Significant Accounting Policies (Details Textual) - USD ($) $ in Thousands</t>
  </si>
  <si>
    <t>Nov. 30, 2015</t>
  </si>
  <si>
    <t>Significant Accounting Policies (Textual)</t>
  </si>
  <si>
    <t>Recognize revenue</t>
  </si>
  <si>
    <t>Securities excluded from the calculation of diluted net loss</t>
  </si>
  <si>
    <t>License Agreement [Member]</t>
  </si>
  <si>
    <t>License agreement value</t>
  </si>
  <si>
    <t>Deferred revenue</t>
  </si>
  <si>
    <t>HTIT [Member]</t>
  </si>
  <si>
    <t>Percentages of royalties on net sales</t>
  </si>
  <si>
    <t>10.00%</t>
  </si>
  <si>
    <t>Aggregate license costs</t>
  </si>
  <si>
    <t>License costs payable</t>
  </si>
  <si>
    <t>Amount paid subject to the Company entering into certain agreements</t>
  </si>
  <si>
    <t>Payable upon achievement of certain milestones and conditions</t>
  </si>
  <si>
    <t>Royalty commitment description</t>
  </si>
  <si>
    <t>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t>
  </si>
  <si>
    <t>Royalty term</t>
  </si>
  <si>
    <t>15 years</t>
  </si>
  <si>
    <t>HTIT [Member] | Stock Purchase Agreement [Member]</t>
  </si>
  <si>
    <t>Number of common stock issued</t>
  </si>
  <si>
    <t>Number of common stock issued ,value</t>
  </si>
  <si>
    <t>Commitments (Details) $ / shares in Units, $ in Thousands</t>
  </si>
  <si>
    <t>Apr. 08, 2018shares</t>
  </si>
  <si>
    <t>Jun. 05, 2017USD ($)</t>
  </si>
  <si>
    <t>May 03, 2017shares</t>
  </si>
  <si>
    <t>Oct. 01, 2016</t>
  </si>
  <si>
    <t>Jun. 13, 2016USD ($)</t>
  </si>
  <si>
    <t>Jun. 13, 2016EUR (€)</t>
  </si>
  <si>
    <t>May 11, 2016USD ($)</t>
  </si>
  <si>
    <t>Mar. 03, 2016USD ($)</t>
  </si>
  <si>
    <t>Mar. 03, 2016CHF (SFr)</t>
  </si>
  <si>
    <t>May 21, 2018USD ($)</t>
  </si>
  <si>
    <t>Feb. 14, 2018USD ($)</t>
  </si>
  <si>
    <t>Dec. 18, 2017USD ($)</t>
  </si>
  <si>
    <t>Feb. 21, 2017USD ($)</t>
  </si>
  <si>
    <t>Jul. 24, 2016USD ($)</t>
  </si>
  <si>
    <t>Mar. 31, 2011USD ($)shares</t>
  </si>
  <si>
    <t>May 31, 2018USD ($)shares</t>
  </si>
  <si>
    <t>May 31, 2018CHF (SFr)shares</t>
  </si>
  <si>
    <t>May 31, 2018EUR (€)shares</t>
  </si>
  <si>
    <t>Jun. 28, 2018$ / shares</t>
  </si>
  <si>
    <t>Feb. 15, 2011</t>
  </si>
  <si>
    <t>Commitments (Textual)</t>
  </si>
  <si>
    <t>Commitments for consulting services</t>
  </si>
  <si>
    <t>Expense which was recognized</t>
  </si>
  <si>
    <t>Office Building [Member]</t>
  </si>
  <si>
    <t>Operating lease, term</t>
  </si>
  <si>
    <t>60 months</t>
  </si>
  <si>
    <t>Lessee, description</t>
  </si>
  <si>
    <t>The annual lease payment is New Israeli Shekel ("NIS") 119,000 ($33) from October 2016 through September 2018 and NIS 132,000 ($37) from October 2018 through September 2021, and is linked to the increase in the Israeli consumer price index ("CPI") (as of May 31, 2018, the future lease payments until the expiration of the lease agreement will be $122, based on the exchange rate as of May 31, 2018).</t>
  </si>
  <si>
    <t>Israel Innovation Authority [Member]</t>
  </si>
  <si>
    <t>Royalty percentage</t>
  </si>
  <si>
    <t>3.00%</t>
  </si>
  <si>
    <t>Total grants received</t>
  </si>
  <si>
    <t>Israel Innovation Authority [Member] | Minimum [Member]</t>
  </si>
  <si>
    <t>100.00%</t>
  </si>
  <si>
    <t>Royalty percentage reduced on cost of revenue</t>
  </si>
  <si>
    <t>Israel Innovation Authority [Member] | Maximum [Member]</t>
  </si>
  <si>
    <t>150.00%</t>
  </si>
  <si>
    <t>3.50%</t>
  </si>
  <si>
    <t>Entera Bio Ltd. [Member] | D.N.A [Member]</t>
  </si>
  <si>
    <t>Ownership percentage retained</t>
  </si>
  <si>
    <t>Ordinary shares received | shares</t>
  </si>
  <si>
    <t>8.00%</t>
  </si>
  <si>
    <t>Cost method investment</t>
  </si>
  <si>
    <t>Ordinary shares after stock split | shares</t>
  </si>
  <si>
    <t>Entera Bio Ltd. [Member] | D.N.A [Member] | Subsequent Event [Member]</t>
  </si>
  <si>
    <t>Capital market price | $ / shares</t>
  </si>
  <si>
    <t>Advisor [Member]</t>
  </si>
  <si>
    <t>Shares issued for services | shares</t>
  </si>
  <si>
    <t>Fair value of the shares issued</t>
  </si>
  <si>
    <t>Clinical Research Organization Service Agreement [Member]</t>
  </si>
  <si>
    <t>Clinical Research Organization Service Agreement [Member] | Third party [Member]</t>
  </si>
  <si>
    <t>First Master Service Agreement [Member]</t>
  </si>
  <si>
    <t>Master Service Agreement [Member]</t>
  </si>
  <si>
    <t>Commitments for service agreement</t>
  </si>
  <si>
    <t>Term of agreement</t>
  </si>
  <si>
    <t>4 years</t>
  </si>
  <si>
    <t>General Technical Agreement [Member]</t>
  </si>
  <si>
    <t>Vendor [Member]</t>
  </si>
  <si>
    <t>Development and production on capsules</t>
  </si>
  <si>
    <t>Vendor One [Member]</t>
  </si>
  <si>
    <t>Marketable Securities (Details) - USD ($) $ in Thousands</t>
  </si>
  <si>
    <t>Short-term:</t>
  </si>
  <si>
    <t>D.N.A (see b below)</t>
  </si>
  <si>
    <t>Held to maturity bonds (see c below)</t>
  </si>
  <si>
    <t>Long-term:</t>
  </si>
  <si>
    <t>Marketable Securities (Details 1) - USD ($) $ in Thousands</t>
  </si>
  <si>
    <t>Summary of held to maturity securities [Abstract]</t>
  </si>
  <si>
    <t>Amortized cost</t>
  </si>
  <si>
    <t>Gross unrealized losses</t>
  </si>
  <si>
    <t>Estimated fair value</t>
  </si>
  <si>
    <t>Short-term [Member] | Commercial bonds [Member]</t>
  </si>
  <si>
    <t>Short-term [Member] | Accrued interest [Member]</t>
  </si>
  <si>
    <t>Long-term [Member]</t>
  </si>
  <si>
    <t>Marketable Securities (Details Textual) - USD ($) $ in Thousands</t>
  </si>
  <si>
    <t>Marketable Securities (Textual)</t>
  </si>
  <si>
    <t>Percentage of ownership interest</t>
  </si>
  <si>
    <t>6.90%</t>
  </si>
  <si>
    <t>Cost of securities</t>
  </si>
  <si>
    <t>Marketable securities maturity dates, description</t>
  </si>
  <si>
    <t>After one year through two years.</t>
  </si>
  <si>
    <t>Marketable securities maturity, term</t>
  </si>
  <si>
    <t>12 months</t>
  </si>
  <si>
    <t>Minimum [Member]</t>
  </si>
  <si>
    <t>Yield to cost rates</t>
  </si>
  <si>
    <t>1.40%</t>
  </si>
  <si>
    <t>1.30%</t>
  </si>
  <si>
    <t>Maximum [Member]</t>
  </si>
  <si>
    <t>1.90%</t>
  </si>
  <si>
    <t>1.87%</t>
  </si>
  <si>
    <t>Stockholders' Equity (Details) - Sales Agreement [Member] - USD ($) $ in Thousands</t>
  </si>
  <si>
    <t>Apr. 02, 2015</t>
  </si>
  <si>
    <t>Jun. 30, 2018</t>
  </si>
  <si>
    <t>Stockholders' Equity (Textual)</t>
  </si>
  <si>
    <t>Common stock aggregate offering price</t>
  </si>
  <si>
    <t>Percentage of commission</t>
  </si>
  <si>
    <t>Number of shares sold</t>
  </si>
  <si>
    <t>Net proceeds from offering</t>
  </si>
  <si>
    <t>Subsequent Event [Member]</t>
  </si>
  <si>
    <t>Related Parties - Transactions (Details) $ in Thousands</t>
  </si>
  <si>
    <t>Jul. 01, 2008Agreements</t>
  </si>
  <si>
    <t>May 31, 2018USD ($)</t>
  </si>
  <si>
    <t>May 31, 2018ILS (₪)</t>
  </si>
  <si>
    <t>KNRY [Member]</t>
  </si>
  <si>
    <t>Related Parties Transactions (Textual)</t>
  </si>
  <si>
    <t>Number of agreements | Agreements</t>
  </si>
  <si>
    <t>Consulting agreements, description</t>
  </si>
  <si>
    <t>The Consulting Agreements are both terminable by either party upon 140 days prior written notice.</t>
  </si>
  <si>
    <t>CEO [Member]</t>
  </si>
  <si>
    <t>Consulting fee</t>
  </si>
  <si>
    <t>CSO [Member]</t>
  </si>
  <si>
    <t>New York [Member] | Relocation of CEO [Member]</t>
  </si>
  <si>
    <t>Relocation cost | $</t>
  </si>
  <si>
    <t>Taxes on Income (Details)</t>
  </si>
  <si>
    <t>1 Months Ended</t>
  </si>
  <si>
    <t>Dec. 22, 2017</t>
  </si>
  <si>
    <t>Taxes on Income (Textual)</t>
  </si>
  <si>
    <t>Federal corporate tax rate, reduced</t>
  </si>
  <si>
    <t>21.00%</t>
  </si>
  <si>
    <t>Subsequent Event (Details) - Subsequent Event [Member]</t>
  </si>
  <si>
    <t>Jul. 02, 2018$ / sharesshares</t>
  </si>
  <si>
    <t>Securities Purchase Agreement [Member]</t>
  </si>
  <si>
    <t>Subsequent Event (Textual)</t>
  </si>
  <si>
    <t>Aggregate units offering | shares</t>
  </si>
  <si>
    <t>Exercise price</t>
  </si>
  <si>
    <t>Offering price</t>
  </si>
  <si>
    <t>Public offering warrant, description</t>
  </si>
  <si>
    <t>The Warrants will be exercisable commencing six months following their issuance for a period of three and one-half years from the date of issuance. The closing of the sale of the Units occurred on July 6, 2018. The net proceeds to the Company from the Offering, after deducting the placement agent's fees and expenses and the Company's Offering expenses were approximately $16,500.</t>
  </si>
  <si>
    <t>H.C. Wainwright &amp; Co., LLC [Member]</t>
  </si>
  <si>
    <t>The Company entered into a letter agreement with H.C. Wainwright &amp;amp; Co., LLC ("HCW"), pursuant to which HCW agreed to serve as exclusive placement agent for the Company in any offering of the Company occurring between July 2, 2018 and August 1, 2018. For its services in the Offering, HCW received a fee equal to 7% of the gross proceeds raised in the Offering and a management fee of 1% of the gross proceeds raised in the Offering, up to $50,000 for non-accountable expenses as well as warrants to purchase up to 115,680 shares of common stock of the Company, exercisable for a period of three and one-half years from the date of issuance and with an exercise price of $7.8125 per share. Upon the exercise of the Warrants, HCW will receive a fee equal to 7% of the gross proceeds raised as a result of such exercise.</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_);_(&quot;$ &quot;(#,##0.0)" numFmtId="166"/>
    <numFmt formatCode="_(&quot;$ &quot;#,##0.00_);_(&quot;$ &quot;(#,##0.00)" numFmtId="167"/>
    <numFmt formatCode="_(&quot;€ &quot;#,##0_);_(&quot;€ &quot;(#,##0)" numFmtId="168"/>
    <numFmt formatCode="_(&quot;SFr &quot;#,##0_);_(&quot;SFr &quot;(#,##0)" numFmtId="169"/>
    <numFmt formatCode="_(&quot;₪ &quot;#,##0_);_(&quot;₪ &quot;(#,##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63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73626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76</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36</v>
      </c>
    </row>
    <row r="4" spans="1:2">
      <c r="A4" s="4" t="s">
        <v>167</v>
      </c>
      <c r="B4" s="4" t="s">
        <v>168</v>
      </c>
    </row>
    <row r="5" spans="1:2">
      <c r="A5" s="4" t="s">
        <v>169</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183</v>
      </c>
      <c r="B1" s="2" t="s">
        <v>1</v>
      </c>
      <c r="C1" s="2" t="s">
        <v>184</v>
      </c>
    </row>
    <row r="2" spans="1:3">
      <c r="B2" s="2" t="s">
        <v>2</v>
      </c>
      <c r="C2" s="2" t="s">
        <v>25</v>
      </c>
    </row>
    <row r="3" spans="1:3">
      <c r="A3" s="3" t="s">
        <v>136</v>
      </c>
    </row>
    <row r="4" spans="1:3">
      <c r="A4" s="4" t="s">
        <v>185</v>
      </c>
      <c r="B4" s="7" t="n">
        <v>16286</v>
      </c>
      <c r="C4" s="7" t="n">
        <v>14766</v>
      </c>
    </row>
    <row r="5" spans="1:3">
      <c r="A5" s="4" t="s">
        <v>186</v>
      </c>
      <c r="B5" s="4" t="s">
        <v>31</v>
      </c>
      <c r="C5" s="5" t="n">
        <v>4000</v>
      </c>
    </row>
    <row r="6" spans="1:3">
      <c r="A6" s="4" t="s">
        <v>187</v>
      </c>
      <c r="B6" s="4" t="s">
        <v>31</v>
      </c>
      <c r="C6" s="5" t="n">
        <v>-24</v>
      </c>
    </row>
    <row r="7" spans="1:3">
      <c r="A7" s="4" t="s">
        <v>188</v>
      </c>
      <c r="B7" s="5" t="n">
        <v>-1832</v>
      </c>
      <c r="C7" s="5" t="n">
        <v>-2456</v>
      </c>
    </row>
    <row r="8" spans="1:3">
      <c r="A8" s="4" t="s">
        <v>189</v>
      </c>
      <c r="B8" s="5" t="n">
        <v>14454</v>
      </c>
      <c r="C8" s="5" t="n">
        <v>16286</v>
      </c>
    </row>
    <row r="9" spans="1:3">
      <c r="A9" s="4" t="s">
        <v>190</v>
      </c>
      <c r="B9" s="5" t="n">
        <v>-2449</v>
      </c>
      <c r="C9" s="5" t="n">
        <v>-2449</v>
      </c>
    </row>
    <row r="10" spans="1:3">
      <c r="A10" s="4" t="s">
        <v>191</v>
      </c>
      <c r="B10" s="7" t="n">
        <v>12005</v>
      </c>
      <c r="C10" s="7" t="n">
        <v>138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3"/>
    <col customWidth="1" max="5" min="5" width="80"/>
    <col customWidth="1" max="6" min="6" width="13"/>
    <col customWidth="1" max="7" min="7" width="14"/>
  </cols>
  <sheetData>
    <row r="1" spans="1:7">
      <c r="A1" s="1" t="s">
        <v>192</v>
      </c>
      <c r="B1" s="2" t="s">
        <v>193</v>
      </c>
      <c r="C1" s="2" t="s">
        <v>2</v>
      </c>
      <c r="D1" s="2" t="s">
        <v>66</v>
      </c>
      <c r="E1" s="2" t="s">
        <v>2</v>
      </c>
      <c r="F1" s="2" t="s">
        <v>66</v>
      </c>
      <c r="G1" s="2" t="s">
        <v>25</v>
      </c>
    </row>
    <row r="2" spans="1:7">
      <c r="A2" s="3" t="s">
        <v>194</v>
      </c>
    </row>
    <row r="3" spans="1:7">
      <c r="A3" s="4" t="s">
        <v>195</v>
      </c>
      <c r="E3" s="7" t="n">
        <v>1832</v>
      </c>
      <c r="G3" s="7" t="n">
        <v>2456</v>
      </c>
    </row>
    <row r="4" spans="1:7">
      <c r="A4" s="4" t="s">
        <v>196</v>
      </c>
      <c r="C4" s="5" t="n">
        <v>1474042</v>
      </c>
      <c r="D4" s="5" t="n">
        <v>1523869</v>
      </c>
      <c r="E4" s="5" t="n">
        <v>1429046</v>
      </c>
      <c r="F4" s="5" t="n">
        <v>1874786</v>
      </c>
    </row>
    <row r="5" spans="1:7">
      <c r="A5" s="4" t="s">
        <v>197</v>
      </c>
    </row>
    <row r="6" spans="1:7">
      <c r="A6" s="3" t="s">
        <v>194</v>
      </c>
    </row>
    <row r="7" spans="1:7">
      <c r="A7" s="4" t="s">
        <v>198</v>
      </c>
      <c r="E7" s="7" t="n">
        <v>19383</v>
      </c>
    </row>
    <row r="8" spans="1:7">
      <c r="A8" s="4" t="s">
        <v>195</v>
      </c>
      <c r="E8" s="5" t="n">
        <v>4929</v>
      </c>
    </row>
    <row r="9" spans="1:7">
      <c r="A9" s="4" t="s">
        <v>199</v>
      </c>
      <c r="C9" s="7" t="n">
        <v>14454</v>
      </c>
      <c r="E9" s="7" t="n">
        <v>14454</v>
      </c>
    </row>
    <row r="10" spans="1:7">
      <c r="A10" s="4" t="s">
        <v>200</v>
      </c>
    </row>
    <row r="11" spans="1:7">
      <c r="A11" s="3" t="s">
        <v>194</v>
      </c>
    </row>
    <row r="12" spans="1:7">
      <c r="A12" s="4" t="s">
        <v>201</v>
      </c>
      <c r="E12" s="4" t="s">
        <v>202</v>
      </c>
    </row>
    <row r="13" spans="1:7">
      <c r="A13" s="4" t="s">
        <v>203</v>
      </c>
      <c r="E13" s="7" t="n">
        <v>37500</v>
      </c>
    </row>
    <row r="14" spans="1:7">
      <c r="A14" s="4" t="s">
        <v>204</v>
      </c>
      <c r="C14" s="5" t="n">
        <v>3000</v>
      </c>
      <c r="E14" s="5" t="n">
        <v>3000</v>
      </c>
    </row>
    <row r="15" spans="1:7">
      <c r="A15" s="4" t="s">
        <v>205</v>
      </c>
      <c r="C15" s="5" t="n">
        <v>8000</v>
      </c>
      <c r="E15" s="5" t="n">
        <v>8000</v>
      </c>
    </row>
    <row r="16" spans="1:7">
      <c r="A16" s="4" t="s">
        <v>206</v>
      </c>
      <c r="C16" s="7" t="n">
        <v>26500</v>
      </c>
      <c r="E16" s="7" t="n">
        <v>26500</v>
      </c>
    </row>
    <row r="17" spans="1:7">
      <c r="A17" s="4" t="s">
        <v>207</v>
      </c>
      <c r="E17" s="4" t="s">
        <v>208</v>
      </c>
    </row>
    <row r="18" spans="1:7">
      <c r="A18" s="4" t="s">
        <v>209</v>
      </c>
      <c r="E18" s="4" t="s">
        <v>210</v>
      </c>
    </row>
    <row r="19" spans="1:7">
      <c r="A19" s="4" t="s">
        <v>211</v>
      </c>
    </row>
    <row r="20" spans="1:7">
      <c r="A20" s="3" t="s">
        <v>194</v>
      </c>
    </row>
    <row r="21" spans="1:7">
      <c r="A21" s="4" t="s">
        <v>212</v>
      </c>
      <c r="B21" s="5" t="n">
        <v>1155367</v>
      </c>
    </row>
    <row r="22" spans="1:7">
      <c r="A22" s="4" t="s">
        <v>213</v>
      </c>
      <c r="B22" s="7" t="n">
        <v>12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3673</v>
      </c>
      <c r="C3" s="7" t="n">
        <v>3969</v>
      </c>
    </row>
    <row r="4" spans="1:3">
      <c r="A4" s="4" t="s">
        <v>28</v>
      </c>
      <c r="B4" s="5" t="n">
        <v>15990</v>
      </c>
      <c r="C4" s="5" t="n">
        <v>13293</v>
      </c>
    </row>
    <row r="5" spans="1:3">
      <c r="A5" s="4" t="s">
        <v>29</v>
      </c>
      <c r="B5" s="5" t="n">
        <v>3710</v>
      </c>
      <c r="C5" s="5" t="n">
        <v>2860</v>
      </c>
    </row>
    <row r="6" spans="1:3">
      <c r="A6" s="4" t="s">
        <v>30</v>
      </c>
      <c r="B6" s="4" t="s">
        <v>31</v>
      </c>
      <c r="C6" s="5" t="n">
        <v>16</v>
      </c>
    </row>
    <row r="7" spans="1:3">
      <c r="A7" s="4" t="s">
        <v>32</v>
      </c>
      <c r="B7" s="5" t="n">
        <v>209</v>
      </c>
      <c r="C7" s="5" t="n">
        <v>159</v>
      </c>
    </row>
    <row r="8" spans="1:3">
      <c r="A8" s="4" t="s">
        <v>33</v>
      </c>
      <c r="B8" s="5" t="n">
        <v>23582</v>
      </c>
      <c r="C8" s="5" t="n">
        <v>20297</v>
      </c>
    </row>
    <row r="9" spans="1:3">
      <c r="A9" s="3" t="s">
        <v>34</v>
      </c>
    </row>
    <row r="10" spans="1:3">
      <c r="A10" s="4" t="s">
        <v>35</v>
      </c>
      <c r="B10" s="5" t="n">
        <v>8752</v>
      </c>
      <c r="C10" s="5" t="n">
        <v>16232</v>
      </c>
    </row>
    <row r="11" spans="1:3">
      <c r="A11" s="4" t="s">
        <v>29</v>
      </c>
      <c r="B11" s="5" t="n">
        <v>2293</v>
      </c>
      <c r="C11" s="5" t="n">
        <v>2151</v>
      </c>
    </row>
    <row r="12" spans="1:3">
      <c r="A12" s="4" t="s">
        <v>36</v>
      </c>
      <c r="B12" s="5" t="n">
        <v>15</v>
      </c>
      <c r="C12" s="5" t="n">
        <v>14</v>
      </c>
    </row>
    <row r="13" spans="1:3">
      <c r="A13" s="4" t="s">
        <v>37</v>
      </c>
      <c r="B13" s="5" t="n">
        <v>17</v>
      </c>
      <c r="C13" s="5" t="n">
        <v>18</v>
      </c>
    </row>
    <row r="14" spans="1:3">
      <c r="A14" s="4" t="s">
        <v>38</v>
      </c>
      <c r="B14" s="5" t="n">
        <v>11077</v>
      </c>
      <c r="C14" s="5" t="n">
        <v>18415</v>
      </c>
    </row>
    <row r="15" spans="1:3">
      <c r="A15" s="4" t="s">
        <v>39</v>
      </c>
      <c r="B15" s="5" t="n">
        <v>34659</v>
      </c>
      <c r="C15" s="5" t="n">
        <v>38712</v>
      </c>
    </row>
    <row r="16" spans="1:3">
      <c r="A16" s="3" t="s">
        <v>40</v>
      </c>
    </row>
    <row r="17" spans="1:3">
      <c r="A17" s="4" t="s">
        <v>41</v>
      </c>
      <c r="B17" s="5" t="n">
        <v>3143</v>
      </c>
      <c r="C17" s="5" t="n">
        <v>2716</v>
      </c>
    </row>
    <row r="18" spans="1:3">
      <c r="A18" s="4" t="s">
        <v>42</v>
      </c>
      <c r="B18" s="5" t="n">
        <v>2449</v>
      </c>
      <c r="C18" s="5" t="n">
        <v>2449</v>
      </c>
    </row>
    <row r="19" spans="1:3">
      <c r="A19" s="4" t="s">
        <v>43</v>
      </c>
      <c r="B19" s="5" t="n">
        <v>45</v>
      </c>
      <c r="C19" s="4" t="s">
        <v>31</v>
      </c>
    </row>
    <row r="20" spans="1:3">
      <c r="A20" s="4" t="s">
        <v>44</v>
      </c>
      <c r="B20" s="5" t="n">
        <v>5637</v>
      </c>
      <c r="C20" s="5" t="n">
        <v>5165</v>
      </c>
    </row>
    <row r="21" spans="1:3">
      <c r="A21" s="3" t="s">
        <v>45</v>
      </c>
    </row>
    <row r="22" spans="1:3">
      <c r="A22" s="4" t="s">
        <v>42</v>
      </c>
      <c r="B22" s="5" t="n">
        <v>12005</v>
      </c>
      <c r="C22" s="5" t="n">
        <v>13837</v>
      </c>
    </row>
    <row r="23" spans="1:3">
      <c r="A23" s="4" t="s">
        <v>46</v>
      </c>
      <c r="B23" s="5" t="n">
        <v>19</v>
      </c>
      <c r="C23" s="5" t="n">
        <v>18</v>
      </c>
    </row>
    <row r="24" spans="1:3">
      <c r="A24" s="4" t="s">
        <v>47</v>
      </c>
      <c r="B24" s="5" t="n">
        <v>11</v>
      </c>
      <c r="C24" s="5" t="n">
        <v>11</v>
      </c>
    </row>
    <row r="25" spans="1:3">
      <c r="A25" s="4" t="s">
        <v>48</v>
      </c>
      <c r="B25" s="5" t="n">
        <v>330</v>
      </c>
      <c r="C25" s="5" t="n">
        <v>443</v>
      </c>
    </row>
    <row r="26" spans="1:3">
      <c r="A26" s="4" t="s">
        <v>49</v>
      </c>
      <c r="B26" s="5" t="n">
        <v>12365</v>
      </c>
      <c r="C26" s="5" t="n">
        <v>14309</v>
      </c>
    </row>
    <row r="27" spans="1:3">
      <c r="A27" s="4" t="s">
        <v>50</v>
      </c>
      <c r="B27" s="4" t="s">
        <v>31</v>
      </c>
      <c r="C27" s="4" t="s">
        <v>31</v>
      </c>
    </row>
    <row r="28" spans="1:3">
      <c r="A28" s="3" t="s">
        <v>51</v>
      </c>
    </row>
    <row r="29" spans="1:3">
      <c r="A29" s="4" t="s">
        <v>52</v>
      </c>
      <c r="B29" s="5" t="n">
        <v>172</v>
      </c>
      <c r="C29" s="5" t="n">
        <v>163</v>
      </c>
    </row>
    <row r="30" spans="1:3">
      <c r="A30" s="4" t="s">
        <v>53</v>
      </c>
      <c r="B30" s="5" t="n">
        <v>82584</v>
      </c>
      <c r="C30" s="5" t="n">
        <v>75170</v>
      </c>
    </row>
    <row r="31" spans="1:3">
      <c r="A31" s="4" t="s">
        <v>54</v>
      </c>
      <c r="B31" s="5" t="n">
        <v>198</v>
      </c>
      <c r="C31" s="5" t="n">
        <v>401</v>
      </c>
    </row>
    <row r="32" spans="1:3">
      <c r="A32" s="4" t="s">
        <v>55</v>
      </c>
      <c r="B32" s="5" t="n">
        <v>-66297</v>
      </c>
      <c r="C32" s="5" t="n">
        <v>-56496</v>
      </c>
    </row>
    <row r="33" spans="1:3">
      <c r="A33" s="4" t="s">
        <v>56</v>
      </c>
      <c r="B33" s="5" t="n">
        <v>16657</v>
      </c>
      <c r="C33" s="5" t="n">
        <v>19238</v>
      </c>
    </row>
    <row r="34" spans="1:3">
      <c r="A34" s="4" t="s">
        <v>57</v>
      </c>
      <c r="B34" s="7" t="n">
        <v>34659</v>
      </c>
      <c r="C34" s="7" t="n">
        <v>387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U6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9"/>
    <col customWidth="1" max="5" min="5" width="14"/>
    <col customWidth="1" max="6" min="6" width="21"/>
    <col customWidth="1" max="7" min="7" width="21"/>
    <col customWidth="1" max="8" min="8" width="20"/>
    <col customWidth="1" max="9" min="9" width="21"/>
    <col customWidth="1" max="10" min="10" width="23"/>
    <col customWidth="1" max="11" min="11" width="20"/>
    <col customWidth="1" max="12" min="12" width="21"/>
    <col customWidth="1" max="13" min="13" width="21"/>
    <col customWidth="1" max="14" min="14" width="21"/>
    <col customWidth="1" max="15" min="15" width="21"/>
    <col customWidth="1" max="16" min="16" width="27"/>
    <col customWidth="1" max="17" min="17" width="80"/>
    <col customWidth="1" max="18" min="18" width="80"/>
    <col customWidth="1" max="19" min="19" width="80"/>
    <col customWidth="1" max="20" min="20" width="24"/>
    <col customWidth="1" max="21" min="21" width="14"/>
  </cols>
  <sheetData>
    <row r="1" spans="1:21">
      <c r="A1" s="1" t="s">
        <v>214</v>
      </c>
      <c r="B1" s="2" t="s">
        <v>215</v>
      </c>
      <c r="C1" s="2" t="s">
        <v>216</v>
      </c>
      <c r="D1" s="2" t="s">
        <v>217</v>
      </c>
      <c r="E1" s="2" t="s">
        <v>218</v>
      </c>
      <c r="F1" s="2" t="s">
        <v>219</v>
      </c>
      <c r="G1" s="2" t="s">
        <v>220</v>
      </c>
      <c r="H1" s="2" t="s">
        <v>221</v>
      </c>
      <c r="I1" s="2" t="s">
        <v>222</v>
      </c>
      <c r="J1" s="2" t="s">
        <v>223</v>
      </c>
      <c r="K1" s="2" t="s">
        <v>224</v>
      </c>
      <c r="L1" s="2" t="s">
        <v>225</v>
      </c>
      <c r="M1" s="2" t="s">
        <v>226</v>
      </c>
      <c r="N1" s="2" t="s">
        <v>227</v>
      </c>
      <c r="O1" s="2" t="s">
        <v>228</v>
      </c>
      <c r="P1" s="2" t="s">
        <v>229</v>
      </c>
      <c r="Q1" s="2" t="s">
        <v>230</v>
      </c>
      <c r="R1" s="2" t="s">
        <v>231</v>
      </c>
      <c r="S1" s="2" t="s">
        <v>232</v>
      </c>
      <c r="T1" s="2" t="s">
        <v>233</v>
      </c>
      <c r="U1" s="2" t="s">
        <v>234</v>
      </c>
    </row>
    <row r="2" spans="1:21">
      <c r="A2" s="3" t="s">
        <v>235</v>
      </c>
    </row>
    <row r="3" spans="1:21">
      <c r="A3" s="4" t="s">
        <v>236</v>
      </c>
      <c r="N3" s="7" t="n">
        <v>952</v>
      </c>
    </row>
    <row r="4" spans="1:21">
      <c r="A4" s="4" t="s">
        <v>237</v>
      </c>
      <c r="Q4" s="7" t="n">
        <v>857</v>
      </c>
    </row>
    <row r="5" spans="1:21">
      <c r="A5" s="4" t="s">
        <v>238</v>
      </c>
    </row>
    <row r="6" spans="1:21">
      <c r="A6" s="3" t="s">
        <v>235</v>
      </c>
    </row>
    <row r="7" spans="1:21">
      <c r="A7" s="4" t="s">
        <v>239</v>
      </c>
      <c r="E7" s="4" t="s">
        <v>240</v>
      </c>
    </row>
    <row r="8" spans="1:21">
      <c r="A8" s="4" t="s">
        <v>241</v>
      </c>
      <c r="Q8" s="4" t="s">
        <v>242</v>
      </c>
      <c r="R8" s="4" t="s">
        <v>242</v>
      </c>
      <c r="S8" s="4" t="s">
        <v>242</v>
      </c>
    </row>
    <row r="9" spans="1:21">
      <c r="A9" s="4" t="s">
        <v>243</v>
      </c>
    </row>
    <row r="10" spans="1:21">
      <c r="A10" s="3" t="s">
        <v>235</v>
      </c>
    </row>
    <row r="11" spans="1:21">
      <c r="A11" s="4" t="s">
        <v>244</v>
      </c>
      <c r="Q11" s="4" t="s">
        <v>245</v>
      </c>
      <c r="R11" s="4" t="s">
        <v>245</v>
      </c>
      <c r="S11" s="4" t="s">
        <v>245</v>
      </c>
    </row>
    <row r="12" spans="1:21">
      <c r="A12" s="4" t="s">
        <v>246</v>
      </c>
      <c r="Q12" s="7" t="n">
        <v>2194</v>
      </c>
    </row>
    <row r="13" spans="1:21">
      <c r="A13" s="4" t="s">
        <v>247</v>
      </c>
    </row>
    <row r="14" spans="1:21">
      <c r="A14" s="3" t="s">
        <v>235</v>
      </c>
    </row>
    <row r="15" spans="1:21">
      <c r="A15" s="4" t="s">
        <v>244</v>
      </c>
      <c r="Q15" s="4" t="s">
        <v>248</v>
      </c>
      <c r="R15" s="4" t="s">
        <v>248</v>
      </c>
      <c r="S15" s="4" t="s">
        <v>248</v>
      </c>
    </row>
    <row r="16" spans="1:21">
      <c r="A16" s="4" t="s">
        <v>249</v>
      </c>
      <c r="Q16" s="4" t="s">
        <v>245</v>
      </c>
      <c r="R16" s="4" t="s">
        <v>245</v>
      </c>
      <c r="S16" s="4" t="s">
        <v>245</v>
      </c>
    </row>
    <row r="17" spans="1:21">
      <c r="A17" s="4" t="s">
        <v>250</v>
      </c>
    </row>
    <row r="18" spans="1:21">
      <c r="A18" s="3" t="s">
        <v>235</v>
      </c>
    </row>
    <row r="19" spans="1:21">
      <c r="A19" s="4" t="s">
        <v>244</v>
      </c>
      <c r="Q19" s="4" t="s">
        <v>251</v>
      </c>
      <c r="R19" s="4" t="s">
        <v>251</v>
      </c>
      <c r="S19" s="4" t="s">
        <v>251</v>
      </c>
    </row>
    <row r="20" spans="1:21">
      <c r="A20" s="4" t="s">
        <v>249</v>
      </c>
      <c r="Q20" s="4" t="s">
        <v>252</v>
      </c>
      <c r="R20" s="4" t="s">
        <v>252</v>
      </c>
      <c r="S20" s="4" t="s">
        <v>252</v>
      </c>
    </row>
    <row r="21" spans="1:21">
      <c r="A21" s="4" t="s">
        <v>253</v>
      </c>
    </row>
    <row r="22" spans="1:21">
      <c r="A22" s="3" t="s">
        <v>235</v>
      </c>
    </row>
    <row r="23" spans="1:21">
      <c r="A23" s="4" t="s">
        <v>254</v>
      </c>
      <c r="P23" s="4" t="s">
        <v>245</v>
      </c>
    </row>
    <row r="24" spans="1:21">
      <c r="A24" s="4" t="s">
        <v>255</v>
      </c>
      <c r="P24" s="5" t="n">
        <v>4202334</v>
      </c>
    </row>
    <row r="25" spans="1:21">
      <c r="A25" s="4" t="s">
        <v>244</v>
      </c>
      <c r="P25" s="4" t="s">
        <v>245</v>
      </c>
      <c r="U25" s="4" t="s">
        <v>256</v>
      </c>
    </row>
    <row r="26" spans="1:21">
      <c r="A26" s="4" t="s">
        <v>257</v>
      </c>
      <c r="P26" s="7" t="n">
        <v>1</v>
      </c>
    </row>
    <row r="27" spans="1:21">
      <c r="A27" s="4" t="s">
        <v>258</v>
      </c>
      <c r="P27" s="5" t="n">
        <v>117000</v>
      </c>
    </row>
    <row r="28" spans="1:21">
      <c r="A28" s="4" t="s">
        <v>259</v>
      </c>
    </row>
    <row r="29" spans="1:21">
      <c r="A29" s="3" t="s">
        <v>235</v>
      </c>
    </row>
    <row r="30" spans="1:21">
      <c r="A30" s="4" t="s">
        <v>260</v>
      </c>
      <c r="T30" s="10" t="n">
        <v>6.28</v>
      </c>
    </row>
    <row r="31" spans="1:21">
      <c r="A31" s="4" t="s">
        <v>261</v>
      </c>
    </row>
    <row r="32" spans="1:21">
      <c r="A32" s="3" t="s">
        <v>235</v>
      </c>
    </row>
    <row r="33" spans="1:21">
      <c r="A33" s="4" t="s">
        <v>236</v>
      </c>
      <c r="C33" s="7" t="n">
        <v>958</v>
      </c>
    </row>
    <row r="34" spans="1:21">
      <c r="A34" s="4" t="s">
        <v>237</v>
      </c>
      <c r="Q34" s="7" t="n">
        <v>160</v>
      </c>
    </row>
    <row r="35" spans="1:21">
      <c r="A35" s="4" t="s">
        <v>262</v>
      </c>
      <c r="B35" s="5" t="n">
        <v>10000</v>
      </c>
      <c r="D35" s="5" t="n">
        <v>10000</v>
      </c>
      <c r="Q35" s="5" t="n">
        <v>10000</v>
      </c>
      <c r="R35" s="5" t="n">
        <v>10000</v>
      </c>
      <c r="S35" s="5" t="n">
        <v>10000</v>
      </c>
    </row>
    <row r="36" spans="1:21">
      <c r="A36" s="4" t="s">
        <v>263</v>
      </c>
      <c r="Q36" s="7" t="n">
        <v>81</v>
      </c>
    </row>
    <row r="37" spans="1:21">
      <c r="A37" s="4" t="s">
        <v>264</v>
      </c>
    </row>
    <row r="38" spans="1:21">
      <c r="A38" s="3" t="s">
        <v>235</v>
      </c>
    </row>
    <row r="39" spans="1:21">
      <c r="A39" s="4" t="s">
        <v>236</v>
      </c>
      <c r="K39" s="7" t="n">
        <v>1166</v>
      </c>
      <c r="L39" s="7" t="n">
        <v>7030</v>
      </c>
    </row>
    <row r="40" spans="1:21">
      <c r="A40" s="4" t="s">
        <v>237</v>
      </c>
      <c r="Q40" s="5" t="n">
        <v>1698</v>
      </c>
    </row>
    <row r="41" spans="1:21">
      <c r="A41" s="4" t="s">
        <v>265</v>
      </c>
    </row>
    <row r="42" spans="1:21">
      <c r="A42" s="3" t="s">
        <v>235</v>
      </c>
    </row>
    <row r="43" spans="1:21">
      <c r="A43" s="4" t="s">
        <v>237</v>
      </c>
      <c r="Q43" s="5" t="n">
        <v>172</v>
      </c>
    </row>
    <row r="44" spans="1:21">
      <c r="A44" s="4" t="s">
        <v>266</v>
      </c>
    </row>
    <row r="45" spans="1:21">
      <c r="A45" s="3" t="s">
        <v>235</v>
      </c>
    </row>
    <row r="46" spans="1:21">
      <c r="A46" s="4" t="s">
        <v>236</v>
      </c>
      <c r="H46" s="7" t="n">
        <v>1283</v>
      </c>
    </row>
    <row r="47" spans="1:21">
      <c r="A47" s="4" t="s">
        <v>237</v>
      </c>
      <c r="Q47" s="5" t="n">
        <v>1275</v>
      </c>
    </row>
    <row r="48" spans="1:21">
      <c r="A48" s="4" t="s">
        <v>267</v>
      </c>
    </row>
    <row r="49" spans="1:21">
      <c r="A49" s="3" t="s">
        <v>235</v>
      </c>
    </row>
    <row r="50" spans="1:21">
      <c r="A50" s="4" t="s">
        <v>268</v>
      </c>
      <c r="F50" s="7" t="n">
        <v>2730</v>
      </c>
      <c r="G50" s="11" t="n">
        <v>2360000</v>
      </c>
    </row>
    <row r="51" spans="1:21">
      <c r="A51" s="4" t="s">
        <v>237</v>
      </c>
      <c r="Q51" s="5" t="n">
        <v>1580</v>
      </c>
      <c r="S51" s="11" t="n">
        <v>1375615</v>
      </c>
    </row>
    <row r="52" spans="1:21">
      <c r="A52" s="4" t="s">
        <v>269</v>
      </c>
      <c r="F52" s="4" t="s">
        <v>270</v>
      </c>
      <c r="G52" s="4" t="s">
        <v>270</v>
      </c>
    </row>
    <row r="53" spans="1:21">
      <c r="A53" s="4" t="s">
        <v>271</v>
      </c>
    </row>
    <row r="54" spans="1:21">
      <c r="A54" s="3" t="s">
        <v>235</v>
      </c>
    </row>
    <row r="55" spans="1:21">
      <c r="A55" s="4" t="s">
        <v>237</v>
      </c>
      <c r="Q55" s="5" t="n">
        <v>4079</v>
      </c>
    </row>
    <row r="56" spans="1:21">
      <c r="A56" s="4" t="s">
        <v>268</v>
      </c>
      <c r="O56" s="7" t="n">
        <v>4300</v>
      </c>
    </row>
    <row r="57" spans="1:21">
      <c r="A57" s="4" t="s">
        <v>272</v>
      </c>
    </row>
    <row r="58" spans="1:21">
      <c r="A58" s="3" t="s">
        <v>235</v>
      </c>
    </row>
    <row r="59" spans="1:21">
      <c r="A59" s="4" t="s">
        <v>237</v>
      </c>
      <c r="Q59" s="5" t="n">
        <v>675</v>
      </c>
      <c r="R59" s="12" t="n">
        <v>665000</v>
      </c>
    </row>
    <row r="60" spans="1:21">
      <c r="A60" s="4" t="s">
        <v>273</v>
      </c>
      <c r="I60" s="7" t="n">
        <v>1061</v>
      </c>
      <c r="J60" s="12" t="n">
        <v>1000000</v>
      </c>
    </row>
    <row r="61" spans="1:21">
      <c r="A61" s="4" t="s">
        <v>274</v>
      </c>
    </row>
    <row r="62" spans="1:21">
      <c r="A62" s="3" t="s">
        <v>235</v>
      </c>
    </row>
    <row r="63" spans="1:21">
      <c r="A63" s="4" t="s">
        <v>237</v>
      </c>
      <c r="Q63" s="7" t="n">
        <v>699</v>
      </c>
    </row>
    <row r="64" spans="1:21">
      <c r="A64" s="4" t="s">
        <v>268</v>
      </c>
      <c r="M64" s="7" t="n">
        <v>290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275</v>
      </c>
      <c r="B1" s="2" t="s">
        <v>2</v>
      </c>
      <c r="C1" s="2" t="s">
        <v>25</v>
      </c>
    </row>
    <row r="2" spans="1:3">
      <c r="A2" s="3" t="s">
        <v>276</v>
      </c>
    </row>
    <row r="3" spans="1:3">
      <c r="A3" s="4" t="s">
        <v>277</v>
      </c>
      <c r="B3" s="7" t="n">
        <v>793</v>
      </c>
      <c r="C3" s="7" t="n">
        <v>996</v>
      </c>
    </row>
    <row r="4" spans="1:3">
      <c r="A4" s="4" t="s">
        <v>278</v>
      </c>
      <c r="B4" s="5" t="n">
        <v>2917</v>
      </c>
      <c r="C4" s="5" t="n">
        <v>1864</v>
      </c>
    </row>
    <row r="5" spans="1:3">
      <c r="A5" s="4" t="s">
        <v>29</v>
      </c>
      <c r="B5" s="5" t="n">
        <v>3710</v>
      </c>
      <c r="C5" s="5" t="n">
        <v>2860</v>
      </c>
    </row>
    <row r="6" spans="1:3">
      <c r="A6" s="3" t="s">
        <v>279</v>
      </c>
    </row>
    <row r="7" spans="1:3">
      <c r="A7" s="4" t="s">
        <v>278</v>
      </c>
      <c r="B7" s="7" t="n">
        <v>2293</v>
      </c>
      <c r="C7" s="7" t="n">
        <v>215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280</v>
      </c>
      <c r="B1" s="2" t="s">
        <v>1</v>
      </c>
      <c r="C1" s="2" t="s">
        <v>184</v>
      </c>
    </row>
    <row r="2" spans="1:3">
      <c r="B2" s="2" t="s">
        <v>2</v>
      </c>
      <c r="C2" s="2" t="s">
        <v>25</v>
      </c>
    </row>
    <row r="3" spans="1:3">
      <c r="A3" s="3" t="s">
        <v>281</v>
      </c>
    </row>
    <row r="4" spans="1:3">
      <c r="A4" s="4" t="s">
        <v>282</v>
      </c>
      <c r="B4" s="7" t="n">
        <v>5210</v>
      </c>
      <c r="C4" s="7" t="n">
        <v>4015</v>
      </c>
    </row>
    <row r="5" spans="1:3">
      <c r="A5" s="4" t="s">
        <v>283</v>
      </c>
      <c r="B5" s="5" t="n">
        <v>-43</v>
      </c>
      <c r="C5" s="5" t="n">
        <v>-1</v>
      </c>
    </row>
    <row r="6" spans="1:3">
      <c r="A6" s="4" t="s">
        <v>284</v>
      </c>
      <c r="B6" s="5" t="n">
        <v>5167</v>
      </c>
      <c r="C6" s="5" t="n">
        <v>4014</v>
      </c>
    </row>
    <row r="7" spans="1:3">
      <c r="A7" s="4" t="s">
        <v>285</v>
      </c>
    </row>
    <row r="8" spans="1:3">
      <c r="A8" s="3" t="s">
        <v>281</v>
      </c>
    </row>
    <row r="9" spans="1:3">
      <c r="A9" s="4" t="s">
        <v>282</v>
      </c>
      <c r="B9" s="5" t="n">
        <v>2879</v>
      </c>
      <c r="C9" s="5" t="n">
        <v>1823</v>
      </c>
    </row>
    <row r="10" spans="1:3">
      <c r="A10" s="4" t="s">
        <v>283</v>
      </c>
      <c r="B10" s="5" t="n">
        <v>-15</v>
      </c>
      <c r="C10" s="5" t="n">
        <v>-1</v>
      </c>
    </row>
    <row r="11" spans="1:3">
      <c r="A11" s="4" t="s">
        <v>284</v>
      </c>
      <c r="B11" s="5" t="n">
        <v>2864</v>
      </c>
      <c r="C11" s="5" t="n">
        <v>1822</v>
      </c>
    </row>
    <row r="12" spans="1:3">
      <c r="A12" s="4" t="s">
        <v>286</v>
      </c>
    </row>
    <row r="13" spans="1:3">
      <c r="A13" s="3" t="s">
        <v>281</v>
      </c>
    </row>
    <row r="14" spans="1:3">
      <c r="A14" s="4" t="s">
        <v>282</v>
      </c>
      <c r="B14" s="5" t="n">
        <v>38</v>
      </c>
      <c r="C14" s="5" t="n">
        <v>41</v>
      </c>
    </row>
    <row r="15" spans="1:3">
      <c r="A15" s="4" t="s">
        <v>283</v>
      </c>
      <c r="B15" s="4" t="s">
        <v>31</v>
      </c>
      <c r="C15" s="4" t="s">
        <v>31</v>
      </c>
    </row>
    <row r="16" spans="1:3">
      <c r="A16" s="4" t="s">
        <v>284</v>
      </c>
      <c r="B16" s="5" t="n">
        <v>38</v>
      </c>
      <c r="C16" s="5" t="n">
        <v>41</v>
      </c>
    </row>
    <row r="17" spans="1:3">
      <c r="A17" s="4" t="s">
        <v>287</v>
      </c>
    </row>
    <row r="18" spans="1:3">
      <c r="A18" s="3" t="s">
        <v>281</v>
      </c>
    </row>
    <row r="19" spans="1:3">
      <c r="A19" s="4" t="s">
        <v>282</v>
      </c>
      <c r="B19" s="5" t="n">
        <v>2293</v>
      </c>
      <c r="C19" s="5" t="n">
        <v>2151</v>
      </c>
    </row>
    <row r="20" spans="1:3">
      <c r="A20" s="4" t="s">
        <v>283</v>
      </c>
      <c r="B20" s="5" t="n">
        <v>-28</v>
      </c>
      <c r="C20" s="4" t="s">
        <v>31</v>
      </c>
    </row>
    <row r="21" spans="1:3">
      <c r="A21" s="4" t="s">
        <v>284</v>
      </c>
      <c r="B21" s="7" t="n">
        <v>2265</v>
      </c>
      <c r="C21" s="7" t="n">
        <v>21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34"/>
    <col customWidth="1" max="3" min="3" width="34"/>
  </cols>
  <sheetData>
    <row r="1" spans="1:3">
      <c r="A1" s="1" t="s">
        <v>288</v>
      </c>
      <c r="B1" s="2" t="s">
        <v>1</v>
      </c>
      <c r="C1" s="2" t="s">
        <v>184</v>
      </c>
    </row>
    <row r="2" spans="1:3">
      <c r="B2" s="2" t="s">
        <v>2</v>
      </c>
      <c r="C2" s="2" t="s">
        <v>25</v>
      </c>
    </row>
    <row r="3" spans="1:3">
      <c r="A3" s="3" t="s">
        <v>289</v>
      </c>
    </row>
    <row r="4" spans="1:3">
      <c r="A4" s="4" t="s">
        <v>290</v>
      </c>
      <c r="B4" s="4" t="s">
        <v>291</v>
      </c>
    </row>
    <row r="5" spans="1:3">
      <c r="A5" s="4" t="s">
        <v>292</v>
      </c>
      <c r="B5" s="7" t="n">
        <v>595</v>
      </c>
      <c r="C5" s="7" t="n">
        <v>595</v>
      </c>
    </row>
    <row r="6" spans="1:3">
      <c r="A6" s="4" t="s">
        <v>29</v>
      </c>
      <c r="B6" s="7" t="n">
        <v>2293</v>
      </c>
      <c r="C6" s="7" t="n">
        <v>2151</v>
      </c>
    </row>
    <row r="7" spans="1:3">
      <c r="A7" s="4" t="s">
        <v>293</v>
      </c>
      <c r="B7" s="4" t="s">
        <v>294</v>
      </c>
      <c r="C7" s="4" t="s">
        <v>294</v>
      </c>
    </row>
    <row r="8" spans="1:3">
      <c r="A8" s="4" t="s">
        <v>295</v>
      </c>
      <c r="B8" s="4" t="s">
        <v>296</v>
      </c>
    </row>
    <row r="9" spans="1:3">
      <c r="A9" s="4" t="s">
        <v>297</v>
      </c>
    </row>
    <row r="10" spans="1:3">
      <c r="A10" s="3" t="s">
        <v>289</v>
      </c>
    </row>
    <row r="11" spans="1:3">
      <c r="A11" s="4" t="s">
        <v>298</v>
      </c>
      <c r="B11" s="4" t="s">
        <v>299</v>
      </c>
      <c r="C11" s="4" t="s">
        <v>300</v>
      </c>
    </row>
    <row r="12" spans="1:3">
      <c r="A12" s="4" t="s">
        <v>301</v>
      </c>
    </row>
    <row r="13" spans="1:3">
      <c r="A13" s="3" t="s">
        <v>289</v>
      </c>
    </row>
    <row r="14" spans="1:3">
      <c r="A14" s="4" t="s">
        <v>298</v>
      </c>
      <c r="B14" s="4" t="s">
        <v>302</v>
      </c>
      <c r="C1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04</v>
      </c>
      <c r="B1" s="2" t="s">
        <v>305</v>
      </c>
      <c r="C1" s="2" t="s">
        <v>306</v>
      </c>
      <c r="D1" s="2" t="s">
        <v>2</v>
      </c>
    </row>
    <row r="2" spans="1:4">
      <c r="A2" s="3" t="s">
        <v>307</v>
      </c>
    </row>
    <row r="3" spans="1:4">
      <c r="A3" s="4" t="s">
        <v>308</v>
      </c>
      <c r="B3" s="7" t="n">
        <v>25000</v>
      </c>
    </row>
    <row r="4" spans="1:4">
      <c r="A4" s="4" t="s">
        <v>309</v>
      </c>
      <c r="B4" s="4" t="s">
        <v>245</v>
      </c>
    </row>
    <row r="5" spans="1:4">
      <c r="A5" s="4" t="s">
        <v>310</v>
      </c>
      <c r="D5" s="5" t="n">
        <v>575672</v>
      </c>
    </row>
    <row r="6" spans="1:4">
      <c r="A6" s="4" t="s">
        <v>311</v>
      </c>
      <c r="D6" s="7" t="n">
        <v>5189</v>
      </c>
    </row>
    <row r="7" spans="1:4">
      <c r="A7" s="4" t="s">
        <v>312</v>
      </c>
    </row>
    <row r="8" spans="1:4">
      <c r="A8" s="3" t="s">
        <v>307</v>
      </c>
    </row>
    <row r="9" spans="1:4">
      <c r="A9" s="4" t="s">
        <v>310</v>
      </c>
      <c r="C9" s="5" t="n">
        <v>1162</v>
      </c>
    </row>
    <row r="10" spans="1:4">
      <c r="A10" s="4" t="s">
        <v>311</v>
      </c>
      <c r="C10" s="7" t="n">
        <v>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80"/>
    <col customWidth="1" max="3" min="3" width="20"/>
    <col customWidth="1" max="4" min="4" width="20"/>
  </cols>
  <sheetData>
    <row r="1" spans="1:4">
      <c r="A1" s="1" t="s">
        <v>313</v>
      </c>
      <c r="B1" s="2" t="s">
        <v>314</v>
      </c>
      <c r="C1" s="2" t="s">
        <v>315</v>
      </c>
      <c r="D1" s="2" t="s">
        <v>316</v>
      </c>
    </row>
    <row r="2" spans="1:4">
      <c r="A2" s="4" t="s">
        <v>317</v>
      </c>
    </row>
    <row r="3" spans="1:4">
      <c r="A3" s="3" t="s">
        <v>318</v>
      </c>
    </row>
    <row r="4" spans="1:4">
      <c r="A4" s="4" t="s">
        <v>319</v>
      </c>
      <c r="B4" s="5" t="n">
        <v>2</v>
      </c>
    </row>
    <row r="5" spans="1:4">
      <c r="A5" s="4" t="s">
        <v>320</v>
      </c>
      <c r="B5" s="4" t="s">
        <v>321</v>
      </c>
    </row>
    <row r="6" spans="1:4">
      <c r="A6" s="4" t="s">
        <v>322</v>
      </c>
    </row>
    <row r="7" spans="1:4">
      <c r="A7" s="3" t="s">
        <v>318</v>
      </c>
    </row>
    <row r="8" spans="1:4">
      <c r="A8" s="4" t="s">
        <v>323</v>
      </c>
      <c r="C8" s="7" t="n">
        <v>36</v>
      </c>
      <c r="D8" s="13" t="n">
        <v>127570</v>
      </c>
    </row>
    <row r="9" spans="1:4">
      <c r="A9" s="4" t="s">
        <v>324</v>
      </c>
    </row>
    <row r="10" spans="1:4">
      <c r="A10" s="3" t="s">
        <v>318</v>
      </c>
    </row>
    <row r="11" spans="1:4">
      <c r="A11" s="4" t="s">
        <v>323</v>
      </c>
      <c r="C11" s="5" t="n">
        <v>23</v>
      </c>
      <c r="D11" s="13" t="n">
        <v>80454</v>
      </c>
    </row>
    <row r="12" spans="1:4">
      <c r="A12" s="4" t="s">
        <v>325</v>
      </c>
    </row>
    <row r="13" spans="1:4">
      <c r="A13" s="3" t="s">
        <v>318</v>
      </c>
    </row>
    <row r="14" spans="1:4">
      <c r="A14" s="4" t="s">
        <v>326</v>
      </c>
      <c r="C14" s="7" t="n">
        <v>36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5"/>
  </cols>
  <sheetData>
    <row r="1" spans="1:2">
      <c r="A1" s="1" t="s">
        <v>327</v>
      </c>
      <c r="B1" s="2" t="s">
        <v>328</v>
      </c>
    </row>
    <row r="2" spans="1:2">
      <c r="B2" s="2" t="s">
        <v>329</v>
      </c>
    </row>
    <row r="3" spans="1:2">
      <c r="A3" s="3" t="s">
        <v>330</v>
      </c>
    </row>
    <row r="4" spans="1:2">
      <c r="A4" s="4" t="s">
        <v>331</v>
      </c>
      <c r="B4"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334</v>
      </c>
    </row>
    <row r="2" spans="1:2">
      <c r="A2" s="4" t="s">
        <v>335</v>
      </c>
    </row>
    <row r="3" spans="1:2">
      <c r="A3" s="3" t="s">
        <v>336</v>
      </c>
    </row>
    <row r="4" spans="1:2">
      <c r="A4" s="4" t="s">
        <v>337</v>
      </c>
      <c r="B4" s="5" t="n">
        <v>2892000</v>
      </c>
    </row>
    <row r="5" spans="1:2">
      <c r="A5" s="4" t="s">
        <v>60</v>
      </c>
      <c r="B5" s="8" t="n">
        <v>0.012</v>
      </c>
    </row>
    <row r="6" spans="1:2">
      <c r="A6" s="4" t="s">
        <v>338</v>
      </c>
      <c r="B6" s="14" t="n">
        <v>7.25</v>
      </c>
    </row>
    <row r="7" spans="1:2">
      <c r="A7" s="4" t="s">
        <v>339</v>
      </c>
      <c r="B7" s="10" t="n">
        <v>6.25</v>
      </c>
    </row>
    <row r="8" spans="1:2">
      <c r="A8" s="4" t="s">
        <v>340</v>
      </c>
      <c r="B8" s="4" t="s">
        <v>341</v>
      </c>
    </row>
    <row r="9" spans="1:2">
      <c r="A9" s="4" t="s">
        <v>342</v>
      </c>
    </row>
    <row r="10" spans="1:2">
      <c r="A10" s="3" t="s">
        <v>336</v>
      </c>
    </row>
    <row r="11" spans="1:2">
      <c r="A11" s="4" t="s">
        <v>338</v>
      </c>
      <c r="B11" s="15" t="n">
        <v>7.8125</v>
      </c>
    </row>
    <row r="12" spans="1:2">
      <c r="A12" s="4" t="s">
        <v>340</v>
      </c>
      <c r="B12" s="4" t="s">
        <v>3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58</v>
      </c>
      <c r="B1" s="2" t="s">
        <v>2</v>
      </c>
      <c r="C1" s="2" t="s">
        <v>25</v>
      </c>
    </row>
    <row r="2" spans="1:3">
      <c r="A2" s="3" t="s">
        <v>59</v>
      </c>
    </row>
    <row r="3" spans="1:3">
      <c r="A3" s="4" t="s">
        <v>60</v>
      </c>
      <c r="B3" s="8" t="n">
        <v>0.012</v>
      </c>
      <c r="C3" s="8" t="n">
        <v>0.012</v>
      </c>
    </row>
    <row r="4" spans="1:3">
      <c r="A4" s="4" t="s">
        <v>61</v>
      </c>
      <c r="B4" s="5" t="n">
        <v>30000000</v>
      </c>
      <c r="C4" s="5" t="n">
        <v>30000000</v>
      </c>
    </row>
    <row r="5" spans="1:3">
      <c r="A5" s="4" t="s">
        <v>62</v>
      </c>
      <c r="B5" s="5" t="n">
        <v>14469163</v>
      </c>
      <c r="C5" s="5" t="n">
        <v>13668530</v>
      </c>
    </row>
    <row r="6" spans="1:3">
      <c r="A6" s="4" t="s">
        <v>63</v>
      </c>
      <c r="B6" s="5" t="n">
        <v>14469163</v>
      </c>
      <c r="C6" s="5" t="n">
        <v>136685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4</v>
      </c>
      <c r="B1" s="2" t="s">
        <v>65</v>
      </c>
      <c r="D1" s="2" t="s">
        <v>1</v>
      </c>
    </row>
    <row r="2" spans="1:5">
      <c r="B2" s="2" t="s">
        <v>2</v>
      </c>
      <c r="C2" s="2" t="s">
        <v>66</v>
      </c>
      <c r="D2" s="2" t="s">
        <v>2</v>
      </c>
      <c r="E2" s="2" t="s">
        <v>66</v>
      </c>
    </row>
    <row r="3" spans="1:5">
      <c r="A3" s="3" t="s">
        <v>67</v>
      </c>
    </row>
    <row r="4" spans="1:5">
      <c r="A4" s="4" t="s">
        <v>68</v>
      </c>
      <c r="B4" s="7" t="n">
        <v>617</v>
      </c>
      <c r="C4" s="7" t="n">
        <v>617</v>
      </c>
      <c r="D4" s="7" t="n">
        <v>1832</v>
      </c>
      <c r="E4" s="7" t="n">
        <v>1838</v>
      </c>
    </row>
    <row r="5" spans="1:5">
      <c r="A5" s="4" t="s">
        <v>69</v>
      </c>
      <c r="B5" s="5" t="n">
        <v>-86</v>
      </c>
      <c r="C5" s="4" t="s">
        <v>31</v>
      </c>
      <c r="D5" s="5" t="n">
        <v>-86</v>
      </c>
      <c r="E5" s="5" t="n">
        <v>187</v>
      </c>
    </row>
    <row r="6" spans="1:5">
      <c r="A6" s="4" t="s">
        <v>70</v>
      </c>
      <c r="B6" s="5" t="n">
        <v>4194</v>
      </c>
      <c r="C6" s="5" t="n">
        <v>2267</v>
      </c>
      <c r="D6" s="5" t="n">
        <v>9245</v>
      </c>
      <c r="E6" s="5" t="n">
        <v>7745</v>
      </c>
    </row>
    <row r="7" spans="1:5">
      <c r="A7" s="4" t="s">
        <v>71</v>
      </c>
      <c r="B7" s="5" t="n">
        <v>1043</v>
      </c>
      <c r="C7" s="5" t="n">
        <v>505</v>
      </c>
      <c r="D7" s="5" t="n">
        <v>3050</v>
      </c>
      <c r="E7" s="5" t="n">
        <v>1824</v>
      </c>
    </row>
    <row r="8" spans="1:5">
      <c r="A8" s="4" t="s">
        <v>72</v>
      </c>
      <c r="B8" s="5" t="n">
        <v>4534</v>
      </c>
      <c r="C8" s="5" t="n">
        <v>2155</v>
      </c>
      <c r="D8" s="5" t="n">
        <v>10377</v>
      </c>
      <c r="E8" s="5" t="n">
        <v>7918</v>
      </c>
    </row>
    <row r="9" spans="1:5">
      <c r="A9" s="4" t="s">
        <v>73</v>
      </c>
      <c r="B9" s="5" t="n">
        <v>209</v>
      </c>
      <c r="C9" s="5" t="n">
        <v>210</v>
      </c>
      <c r="D9" s="5" t="n">
        <v>648</v>
      </c>
      <c r="E9" s="5" t="n">
        <v>599</v>
      </c>
    </row>
    <row r="10" spans="1:5">
      <c r="A10" s="4" t="s">
        <v>74</v>
      </c>
      <c r="B10" s="5" t="n">
        <v>29</v>
      </c>
      <c r="C10" s="5" t="n">
        <v>20</v>
      </c>
      <c r="D10" s="5" t="n">
        <v>72</v>
      </c>
      <c r="E10" s="5" t="n">
        <v>65</v>
      </c>
    </row>
    <row r="11" spans="1:5">
      <c r="A11" s="4" t="s">
        <v>75</v>
      </c>
      <c r="B11" s="5" t="n">
        <v>4354</v>
      </c>
      <c r="C11" s="5" t="n">
        <v>1965</v>
      </c>
      <c r="D11" s="5" t="n">
        <v>9801</v>
      </c>
      <c r="E11" s="5" t="n">
        <v>7384</v>
      </c>
    </row>
    <row r="12" spans="1:5">
      <c r="A12" s="4" t="s">
        <v>76</v>
      </c>
      <c r="B12" s="4" t="s">
        <v>31</v>
      </c>
      <c r="C12" s="4" t="s">
        <v>31</v>
      </c>
      <c r="D12" s="4" t="s">
        <v>31</v>
      </c>
      <c r="E12" s="5" t="n">
        <v>400</v>
      </c>
    </row>
    <row r="13" spans="1:5">
      <c r="A13" s="4" t="s">
        <v>77</v>
      </c>
      <c r="B13" s="5" t="n">
        <v>4354</v>
      </c>
      <c r="C13" s="5" t="n">
        <v>1965</v>
      </c>
      <c r="D13" s="5" t="n">
        <v>9801</v>
      </c>
      <c r="E13" s="5" t="n">
        <v>7784</v>
      </c>
    </row>
    <row r="14" spans="1:5">
      <c r="A14" s="4" t="s">
        <v>78</v>
      </c>
      <c r="B14" s="5" t="n">
        <v>115</v>
      </c>
      <c r="C14" s="5" t="n">
        <v>-286</v>
      </c>
      <c r="D14" s="5" t="n">
        <v>203</v>
      </c>
      <c r="E14" s="5" t="n">
        <v>-391</v>
      </c>
    </row>
    <row r="15" spans="1:5">
      <c r="A15" s="4" t="s">
        <v>79</v>
      </c>
      <c r="B15" s="5" t="n">
        <v>115</v>
      </c>
      <c r="C15" s="5" t="n">
        <v>-286</v>
      </c>
      <c r="D15" s="5" t="n">
        <v>203</v>
      </c>
      <c r="E15" s="5" t="n">
        <v>-391</v>
      </c>
    </row>
    <row r="16" spans="1:5">
      <c r="A16" s="4" t="s">
        <v>80</v>
      </c>
      <c r="B16" s="7" t="n">
        <v>4469</v>
      </c>
      <c r="C16" s="7" t="n">
        <v>1679</v>
      </c>
      <c r="D16" s="7" t="n">
        <v>10004</v>
      </c>
      <c r="E16" s="7" t="n">
        <v>7393</v>
      </c>
    </row>
    <row r="17" spans="1:5">
      <c r="A17" s="3" t="s">
        <v>81</v>
      </c>
    </row>
    <row r="18" spans="1:5">
      <c r="A18" s="4" t="s">
        <v>82</v>
      </c>
      <c r="B18" s="9" t="n">
        <v>0.3</v>
      </c>
      <c r="C18" s="10" t="n">
        <v>0.15</v>
      </c>
      <c r="D18" s="10" t="n">
        <v>0.68</v>
      </c>
      <c r="E18" s="10" t="n">
        <v>0.59</v>
      </c>
    </row>
    <row r="19" spans="1:5">
      <c r="A19" s="4" t="s">
        <v>83</v>
      </c>
      <c r="B19" s="5" t="n">
        <v>14518878</v>
      </c>
      <c r="C19" s="5" t="n">
        <v>13300937</v>
      </c>
      <c r="D19" s="5" t="n">
        <v>14401623</v>
      </c>
      <c r="E19" s="5" t="n">
        <v>132623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38"/>
    <col customWidth="1" max="3" min="3" width="13"/>
    <col customWidth="1" max="4" min="4" width="4"/>
    <col customWidth="1" max="5" min="5" width="27"/>
    <col customWidth="1" max="6" min="6" width="39"/>
    <col customWidth="1" max="7" min="7" width="17"/>
  </cols>
  <sheetData>
    <row r="1" spans="1:7">
      <c r="A1" s="1" t="s">
        <v>84</v>
      </c>
      <c r="B1" s="2" t="s">
        <v>85</v>
      </c>
      <c r="C1" s="2" t="s">
        <v>86</v>
      </c>
      <c r="E1" s="2" t="s">
        <v>53</v>
      </c>
      <c r="F1" s="2" t="s">
        <v>54</v>
      </c>
      <c r="G1" s="2" t="s">
        <v>55</v>
      </c>
    </row>
    <row r="2" spans="1:7">
      <c r="A2" s="4" t="s">
        <v>87</v>
      </c>
      <c r="B2" s="7" t="n">
        <v>19238</v>
      </c>
      <c r="C2" s="7" t="n">
        <v>163</v>
      </c>
      <c r="E2" s="7" t="n">
        <v>75170</v>
      </c>
      <c r="F2" s="7" t="n">
        <v>401</v>
      </c>
      <c r="G2" s="7" t="n">
        <v>-56496</v>
      </c>
    </row>
    <row r="3" spans="1:7">
      <c r="A3" s="4" t="s">
        <v>88</v>
      </c>
      <c r="C3" s="5" t="n">
        <v>13668</v>
      </c>
    </row>
    <row r="4" spans="1:7">
      <c r="A4" s="3" t="s">
        <v>89</v>
      </c>
    </row>
    <row r="5" spans="1:7">
      <c r="A5" s="4" t="s">
        <v>90</v>
      </c>
      <c r="B5" s="5" t="n">
        <v>60</v>
      </c>
      <c r="C5" s="4" t="s">
        <v>31</v>
      </c>
      <c r="D5" s="4" t="s">
        <v>91</v>
      </c>
      <c r="E5" s="5" t="n">
        <v>60</v>
      </c>
      <c r="F5" s="4" t="s">
        <v>31</v>
      </c>
      <c r="G5" s="4" t="s">
        <v>31</v>
      </c>
    </row>
    <row r="6" spans="1:7">
      <c r="A6" s="4" t="s">
        <v>92</v>
      </c>
      <c r="C6" s="5" t="n">
        <v>8</v>
      </c>
    </row>
    <row r="7" spans="1:7">
      <c r="A7" s="4" t="s">
        <v>93</v>
      </c>
      <c r="B7" s="5" t="n">
        <v>5164</v>
      </c>
      <c r="C7" s="7" t="n">
        <v>7</v>
      </c>
      <c r="E7" s="5" t="n">
        <v>5157</v>
      </c>
      <c r="F7" s="4" t="s">
        <v>31</v>
      </c>
      <c r="G7" s="4" t="s">
        <v>31</v>
      </c>
    </row>
    <row r="8" spans="1:7">
      <c r="A8" s="4" t="s">
        <v>94</v>
      </c>
      <c r="C8" s="5" t="n">
        <v>573</v>
      </c>
    </row>
    <row r="9" spans="1:7">
      <c r="A9" s="4" t="s">
        <v>95</v>
      </c>
      <c r="B9" s="5" t="n">
        <v>997</v>
      </c>
      <c r="C9" s="7" t="n">
        <v>2</v>
      </c>
      <c r="E9" s="5" t="n">
        <v>995</v>
      </c>
      <c r="F9" s="4" t="s">
        <v>31</v>
      </c>
      <c r="G9" s="4" t="s">
        <v>31</v>
      </c>
    </row>
    <row r="10" spans="1:7">
      <c r="A10" s="4" t="s">
        <v>96</v>
      </c>
      <c r="C10" s="5" t="n">
        <v>189</v>
      </c>
    </row>
    <row r="11" spans="1:7">
      <c r="A11" s="4" t="s">
        <v>97</v>
      </c>
      <c r="B11" s="5" t="n">
        <v>1202</v>
      </c>
      <c r="C11" s="4" t="s">
        <v>31</v>
      </c>
      <c r="D11" s="4" t="s">
        <v>91</v>
      </c>
      <c r="E11" s="5" t="n">
        <v>1202</v>
      </c>
      <c r="F11" s="4" t="s">
        <v>31</v>
      </c>
      <c r="G11" s="4" t="s">
        <v>31</v>
      </c>
    </row>
    <row r="12" spans="1:7">
      <c r="A12" s="4" t="s">
        <v>98</v>
      </c>
      <c r="C12" s="5" t="n">
        <v>32</v>
      </c>
    </row>
    <row r="13" spans="1:7">
      <c r="A13" s="4" t="s">
        <v>99</v>
      </c>
      <c r="B13" s="5" t="n">
        <v>-9801</v>
      </c>
      <c r="C13" s="4" t="s">
        <v>31</v>
      </c>
      <c r="E13" s="4" t="s">
        <v>31</v>
      </c>
      <c r="F13" s="4" t="s">
        <v>31</v>
      </c>
      <c r="G13" s="5" t="n">
        <v>-9801</v>
      </c>
    </row>
    <row r="14" spans="1:7">
      <c r="A14" s="4" t="s">
        <v>100</v>
      </c>
      <c r="B14" s="5" t="n">
        <v>-203</v>
      </c>
      <c r="C14" s="4" t="s">
        <v>31</v>
      </c>
      <c r="E14" s="4" t="s">
        <v>31</v>
      </c>
      <c r="F14" s="5" t="n">
        <v>-203</v>
      </c>
      <c r="G14" s="4" t="s">
        <v>31</v>
      </c>
    </row>
    <row r="15" spans="1:7">
      <c r="A15" s="4" t="s">
        <v>101</v>
      </c>
      <c r="B15" s="7" t="n">
        <v>16657</v>
      </c>
      <c r="C15" s="7" t="n">
        <v>172</v>
      </c>
      <c r="E15" s="7" t="n">
        <v>82584</v>
      </c>
      <c r="F15" s="7" t="n">
        <v>198</v>
      </c>
      <c r="G15" s="7" t="n">
        <v>-66297</v>
      </c>
    </row>
    <row r="16" spans="1:7">
      <c r="A16" s="4" t="s">
        <v>102</v>
      </c>
      <c r="C16" s="5" t="n">
        <v>14470</v>
      </c>
    </row>
    <row r="17" spans="1:7"/>
    <row r="18" spans="1:7">
      <c r="A18" s="4" t="s">
        <v>91</v>
      </c>
      <c r="B18" s="4" t="s">
        <v>103</v>
      </c>
    </row>
  </sheetData>
  <mergeCells count="3">
    <mergeCell ref="C1:D1"/>
    <mergeCell ref="A17:G17"/>
    <mergeCell ref="B18:G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4</v>
      </c>
      <c r="B1" s="2" t="s">
        <v>1</v>
      </c>
    </row>
    <row r="2" spans="1:3">
      <c r="B2" s="2" t="s">
        <v>2</v>
      </c>
      <c r="C2" s="2" t="s">
        <v>66</v>
      </c>
    </row>
    <row r="3" spans="1:3">
      <c r="A3" s="3" t="s">
        <v>105</v>
      </c>
    </row>
    <row r="4" spans="1:3">
      <c r="A4" s="4" t="s">
        <v>106</v>
      </c>
      <c r="B4" s="7" t="n">
        <v>-9801</v>
      </c>
      <c r="C4" s="7" t="n">
        <v>-7784</v>
      </c>
    </row>
    <row r="5" spans="1:3">
      <c r="A5" s="3" t="s">
        <v>107</v>
      </c>
    </row>
    <row r="6" spans="1:3">
      <c r="A6" s="4" t="s">
        <v>108</v>
      </c>
      <c r="B6" s="5" t="n">
        <v>4</v>
      </c>
      <c r="C6" s="5" t="n">
        <v>4</v>
      </c>
    </row>
    <row r="7" spans="1:3">
      <c r="A7" s="4" t="s">
        <v>109</v>
      </c>
      <c r="B7" s="5" t="n">
        <v>48</v>
      </c>
      <c r="C7" s="5" t="n">
        <v>-109</v>
      </c>
    </row>
    <row r="8" spans="1:3">
      <c r="A8" s="4" t="s">
        <v>110</v>
      </c>
      <c r="B8" s="5" t="n">
        <v>1202</v>
      </c>
      <c r="C8" s="5" t="n">
        <v>642</v>
      </c>
    </row>
    <row r="9" spans="1:3">
      <c r="A9" s="4" t="s">
        <v>111</v>
      </c>
      <c r="B9" s="5" t="n">
        <v>60</v>
      </c>
      <c r="C9" s="5" t="n">
        <v>51</v>
      </c>
    </row>
    <row r="10" spans="1:3">
      <c r="A10" s="3" t="s">
        <v>112</v>
      </c>
    </row>
    <row r="11" spans="1:3">
      <c r="A11" s="4" t="s">
        <v>32</v>
      </c>
      <c r="B11" s="5" t="n">
        <v>-50</v>
      </c>
      <c r="C11" s="5" t="n">
        <v>71</v>
      </c>
    </row>
    <row r="12" spans="1:3">
      <c r="A12" s="4" t="s">
        <v>113</v>
      </c>
      <c r="B12" s="5" t="n">
        <v>472</v>
      </c>
      <c r="C12" s="5" t="n">
        <v>1128</v>
      </c>
    </row>
    <row r="13" spans="1:3">
      <c r="A13" s="4" t="s">
        <v>42</v>
      </c>
      <c r="B13" s="5" t="n">
        <v>-1832</v>
      </c>
      <c r="C13" s="5" t="n">
        <v>2138</v>
      </c>
    </row>
    <row r="14" spans="1:3">
      <c r="A14" s="4" t="s">
        <v>114</v>
      </c>
      <c r="B14" s="5" t="n">
        <v>1</v>
      </c>
      <c r="C14" s="5" t="n">
        <v>4</v>
      </c>
    </row>
    <row r="15" spans="1:3">
      <c r="A15" s="4" t="s">
        <v>48</v>
      </c>
      <c r="B15" s="5" t="n">
        <v>-113</v>
      </c>
      <c r="C15" s="5" t="n">
        <v>72</v>
      </c>
    </row>
    <row r="16" spans="1:3">
      <c r="A16" s="4" t="s">
        <v>115</v>
      </c>
      <c r="B16" s="5" t="n">
        <v>-10009</v>
      </c>
      <c r="C16" s="5" t="n">
        <v>-3783</v>
      </c>
    </row>
    <row r="17" spans="1:3">
      <c r="A17" s="3" t="s">
        <v>116</v>
      </c>
    </row>
    <row r="18" spans="1:3">
      <c r="A18" s="4" t="s">
        <v>117</v>
      </c>
      <c r="B18" s="5" t="n">
        <v>-3</v>
      </c>
      <c r="C18" s="5" t="n">
        <v>-5</v>
      </c>
    </row>
    <row r="19" spans="1:3">
      <c r="A19" s="4" t="s">
        <v>118</v>
      </c>
      <c r="B19" s="5" t="n">
        <v>-4351</v>
      </c>
      <c r="C19" s="5" t="n">
        <v>-2057</v>
      </c>
    </row>
    <row r="20" spans="1:3">
      <c r="A20" s="4" t="s">
        <v>119</v>
      </c>
      <c r="B20" s="5" t="n">
        <v>-5540</v>
      </c>
      <c r="C20" s="5" t="n">
        <v>-11000</v>
      </c>
    </row>
    <row r="21" spans="1:3">
      <c r="A21" s="4" t="s">
        <v>120</v>
      </c>
      <c r="B21" s="5" t="n">
        <v>-2879</v>
      </c>
      <c r="C21" s="5" t="n">
        <v>-2904</v>
      </c>
    </row>
    <row r="22" spans="1:3">
      <c r="A22" s="4" t="s">
        <v>121</v>
      </c>
      <c r="B22" s="5" t="n">
        <v>14716</v>
      </c>
      <c r="C22" s="5" t="n">
        <v>15151</v>
      </c>
    </row>
    <row r="23" spans="1:3">
      <c r="A23" s="4" t="s">
        <v>122</v>
      </c>
      <c r="B23" s="5" t="n">
        <v>1607</v>
      </c>
      <c r="C23" s="5" t="n">
        <v>2105</v>
      </c>
    </row>
    <row r="24" spans="1:3">
      <c r="A24" s="4" t="s">
        <v>123</v>
      </c>
      <c r="B24" s="5" t="n">
        <v>-1</v>
      </c>
      <c r="C24" s="5" t="n">
        <v>-2</v>
      </c>
    </row>
    <row r="25" spans="1:3">
      <c r="A25" s="4" t="s">
        <v>124</v>
      </c>
      <c r="B25" s="5" t="n">
        <v>3549</v>
      </c>
      <c r="C25" s="5" t="n">
        <v>1288</v>
      </c>
    </row>
    <row r="26" spans="1:3">
      <c r="A26" s="3" t="s">
        <v>125</v>
      </c>
    </row>
    <row r="27" spans="1:3">
      <c r="A27" s="4" t="s">
        <v>126</v>
      </c>
      <c r="B27" s="5" t="n">
        <v>5164</v>
      </c>
      <c r="C27" s="4" t="s">
        <v>31</v>
      </c>
    </row>
    <row r="28" spans="1:3">
      <c r="A28" s="4" t="s">
        <v>127</v>
      </c>
      <c r="B28" s="5" t="n">
        <v>997</v>
      </c>
      <c r="C28" s="5" t="n">
        <v>320</v>
      </c>
    </row>
    <row r="29" spans="1:3">
      <c r="A29" s="4" t="s">
        <v>128</v>
      </c>
      <c r="B29" s="5" t="n">
        <v>6161</v>
      </c>
      <c r="C29" s="5" t="n">
        <v>320</v>
      </c>
    </row>
    <row r="30" spans="1:3">
      <c r="A30" s="4" t="s">
        <v>129</v>
      </c>
      <c r="B30" s="5" t="n">
        <v>3</v>
      </c>
      <c r="C30" s="5" t="n">
        <v>1</v>
      </c>
    </row>
    <row r="31" spans="1:3">
      <c r="A31" s="4" t="s">
        <v>130</v>
      </c>
      <c r="B31" s="5" t="n">
        <v>-296</v>
      </c>
      <c r="C31" s="5" t="n">
        <v>-2174</v>
      </c>
    </row>
    <row r="32" spans="1:3">
      <c r="A32" s="4" t="s">
        <v>131</v>
      </c>
      <c r="B32" s="5" t="n">
        <v>3969</v>
      </c>
      <c r="C32" s="5" t="n">
        <v>3907</v>
      </c>
    </row>
    <row r="33" spans="1:3">
      <c r="A33" s="4" t="s">
        <v>132</v>
      </c>
      <c r="B33" s="5" t="n">
        <v>3673</v>
      </c>
      <c r="C33" s="5" t="n">
        <v>1733</v>
      </c>
    </row>
    <row r="34" spans="1:3">
      <c r="A34" s="3" t="s">
        <v>133</v>
      </c>
    </row>
    <row r="35" spans="1:3">
      <c r="A35" s="4" t="s">
        <v>134</v>
      </c>
      <c r="B35" s="7" t="n">
        <v>592</v>
      </c>
      <c r="C35" s="7" t="n">
        <v>5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2T17:19:08Z</dcterms:created>
  <dcterms:modified xmlns:dcterms="http://purl.org/dc/terms/" xmlns:xsi="http://www.w3.org/2001/XMLSchema-instance" xsi:type="dcterms:W3CDTF">2018-07-12T17:19:08Z</dcterms:modified>
</cp:coreProperties>
</file>